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 sheetId="4" r:id="rId4"/>
    <s:sheet name="Consolidated Statements of Comp" sheetId="5" r:id="rId5"/>
    <s:sheet name="Consolidated Statements of Chan" sheetId="6" r:id="rId6"/>
    <s:sheet name="Consolidated Statements of Cash" sheetId="7" r:id="rId7"/>
    <s:sheet name="Description of Business and Bas" sheetId="8" r:id="rId8"/>
    <s:sheet name="Financial Instruments" sheetId="9" r:id="rId9"/>
    <s:sheet name="Accounts Receivable - Third Par" sheetId="10" r:id="rId10"/>
    <s:sheet name="Inventories" sheetId="11" r:id="rId11"/>
    <s:sheet name="Property, Plant and Equipment" sheetId="12" r:id="rId12"/>
    <s:sheet name="Other Assets" sheetId="13" r:id="rId13"/>
    <s:sheet name="Distributions and Net Income Pe" sheetId="14" r:id="rId14"/>
    <s:sheet name="Related Party Transactions" sheetId="15" r:id="rId15"/>
    <s:sheet name="Long-term Debt Payable to Westl" sheetId="16" r:id="rId16"/>
    <s:sheet name="Accumulated Other Comprehensive" sheetId="17" r:id="rId17"/>
    <s:sheet name="Derivative Instruments" sheetId="18" r:id="rId18"/>
    <s:sheet name="Fair Value Measurements" sheetId="19" r:id="rId19"/>
    <s:sheet name="Supplemental Information" sheetId="20" r:id="rId20"/>
    <s:sheet name="Major Customer and Concentratio" sheetId="21" r:id="rId21"/>
    <s:sheet name="Commitments and Contingencies" sheetId="22" r:id="rId22"/>
    <s:sheet name="Subsequent Events" sheetId="23" r:id="rId23"/>
    <s:sheet name="Description of Business and B24" sheetId="24" r:id="rId24"/>
    <s:sheet name="Accounts Receivable - Third P25" sheetId="25" r:id="rId25"/>
    <s:sheet name="Inventories (Tables)" sheetId="26" r:id="rId26"/>
    <s:sheet name="Other Assets (Tables)" sheetId="27" r:id="rId27"/>
    <s:sheet name="Distributions and Net Income 28" sheetId="28" r:id="rId28"/>
    <s:sheet name="Related Party Transactions (Tab" sheetId="29" r:id="rId29"/>
    <s:sheet name="Long-term Debt Payable to Wes30" sheetId="30" r:id="rId30"/>
    <s:sheet name="Accumulated Other Comprehensi31" sheetId="31" r:id="rId31"/>
    <s:sheet name="Derivative Instruments (Tables)" sheetId="32" r:id="rId32"/>
    <s:sheet name="Fair Value Measurements (Tables" sheetId="33" r:id="rId33"/>
    <s:sheet name="Description of Business and B34" sheetId="34" r:id="rId34"/>
    <s:sheet name="Financial Instruments (Details)" sheetId="35" r:id="rId35"/>
    <s:sheet name="Accounts Receivable - Third P36" sheetId="36" r:id="rId36"/>
    <s:sheet name="Inventories (Details)" sheetId="37" r:id="rId37"/>
    <s:sheet name="Property, Plant and Equipment (" sheetId="38" r:id="rId38"/>
    <s:sheet name="Other Assets (Details)" sheetId="39" r:id="rId39"/>
    <s:sheet name="Distributions and Net Income 40" sheetId="40" r:id="rId40"/>
    <s:sheet name="Distributions and Net Income 41" sheetId="41" r:id="rId41"/>
    <s:sheet name="Distributions and Net Income 42" sheetId="42" r:id="rId42"/>
    <s:sheet name="Related Party Transactions (Sal" sheetId="43" r:id="rId43"/>
    <s:sheet name="Related Party Transactions (Cos" sheetId="44" r:id="rId44"/>
    <s:sheet name="Related Party Transactions (Ser" sheetId="45" r:id="rId45"/>
    <s:sheet name="Related Party Transactions (Goo" sheetId="46" r:id="rId46"/>
    <s:sheet name="Related Party Transactions (Acc" sheetId="47" r:id="rId47"/>
    <s:sheet name="Related Party Transactions (Deb" sheetId="48" r:id="rId48"/>
    <s:sheet name="Related Party Transactions (Gen" sheetId="49" r:id="rId49"/>
    <s:sheet name="Related Party Transactions (Sit" sheetId="50" r:id="rId50"/>
    <s:sheet name="Long-term Debt Payable to Wes51" sheetId="51" r:id="rId51"/>
    <s:sheet name="Accumulated Other Comprehensi52" sheetId="52" r:id="rId52"/>
    <s:sheet name="Derivative Instruments (Details" sheetId="53" r:id="rId53"/>
    <s:sheet name="Derivative Instruments (Ineffec" sheetId="54" r:id="rId54"/>
    <s:sheet name="Fair Value Measurements (Summar" sheetId="55" r:id="rId55"/>
    <s:sheet name="Fair Value Measurements (Summ56" sheetId="56" r:id="rId56"/>
    <s:sheet name="Supplemental Information (Detai" sheetId="57" r:id="rId57"/>
    <s:sheet name="Major Customer and Concentrat58" sheetId="58" r:id="rId58"/>
    <s:sheet name="Commitments and Contingencies ("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WLKP</t>
  </si>
  <si>
    <t>Entity Registrant Name</t>
  </si>
  <si>
    <t>WESTLAKE CHEMICAL PARTNERS LP</t>
  </si>
  <si>
    <t>Entity Central Index Key</t>
  </si>
  <si>
    <t>Current Fiscal Year End Date</t>
  </si>
  <si>
    <t>--12-31</t>
  </si>
  <si>
    <t>Entity Filer Category</t>
  </si>
  <si>
    <t>Accelerated Filer</t>
  </si>
  <si>
    <t>Common units [Member]</t>
  </si>
  <si>
    <t>Entity Common Stock, Shares Outstanding</t>
  </si>
  <si>
    <t>Subordinated units [Member]</t>
  </si>
  <si>
    <t>Consolidated Balance Sheets - USD ($) $ in Thousands</t>
  </si>
  <si>
    <t>Dec. 31, 2015</t>
  </si>
  <si>
    <t>Current assets</t>
  </si>
  <si>
    <t>Cash and cash equivalents</t>
  </si>
  <si>
    <t>Accounts receivable—Westlake Chemical Corporation (Westlake)</t>
  </si>
  <si>
    <t>Accounts receivable, net—third parties</t>
  </si>
  <si>
    <t>Inventories</t>
  </si>
  <si>
    <t>Prepaid expenses and other current assets</t>
  </si>
  <si>
    <t>Total current assets</t>
  </si>
  <si>
    <t>Property, plant and equipment, net</t>
  </si>
  <si>
    <t>Receivable from Westlake</t>
  </si>
  <si>
    <t>Other assets, net</t>
  </si>
  <si>
    <t>Goodwill</t>
  </si>
  <si>
    <t>Deferred charges and other assets, net</t>
  </si>
  <si>
    <t>Total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s 9 and 15)</t>
  </si>
  <si>
    <t xml:space="preserve"> </t>
  </si>
  <si>
    <t>EQUITY</t>
  </si>
  <si>
    <t>Accumulated other comprehensive (loss) income</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 Account</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Common units [Member] | Public [Member]</t>
  </si>
  <si>
    <t>Units issued</t>
  </si>
  <si>
    <t>Units outstanding</t>
  </si>
  <si>
    <t>Common units [Member] | Westlake [Member]</t>
  </si>
  <si>
    <t>Subordinated units [Member] | Westlake [Member]</t>
  </si>
  <si>
    <t>Consolidated  Statements of Operations - USD ($) $ in Thousands</t>
  </si>
  <si>
    <t>3 Months Ended</t>
  </si>
  <si>
    <t>Sep. 30, 2015</t>
  </si>
  <si>
    <t>Net sales - Westlake</t>
  </si>
  <si>
    <t>Net co-product, ethylene and other sales—third parties</t>
  </si>
  <si>
    <t>Total net sales</t>
  </si>
  <si>
    <t>Cost of sales</t>
  </si>
  <si>
    <t>Gross profit</t>
  </si>
  <si>
    <t>Selling, general and administrative expenses</t>
  </si>
  <si>
    <t>Income from operations</t>
  </si>
  <si>
    <t>Other income (expense)</t>
  </si>
  <si>
    <t>Interest expense—Westlake</t>
  </si>
  <si>
    <t>Other (expense) income, net</t>
  </si>
  <si>
    <t>Income before income taxes</t>
  </si>
  <si>
    <t>Provision for income taxes</t>
  </si>
  <si>
    <t>Net income</t>
  </si>
  <si>
    <t>Less: Net income attributable to noncontrolling interest in OpCo</t>
  </si>
  <si>
    <t>Net income attributable to Westlake Chemical Partners LP</t>
  </si>
  <si>
    <t>Weighted average limited partner units outstanding (basic and diluted)</t>
  </si>
  <si>
    <t>Weighted average limited partner units outstanding (basic and diluted) (in shares)</t>
  </si>
  <si>
    <t>Distributions per common unit (in usd per unit)</t>
  </si>
  <si>
    <t>Net income per limited partner unit attributable to Westlake Chemical Partners LP (basic and diluted)</t>
  </si>
  <si>
    <t>Income per limited partner unit (usd per share)</t>
  </si>
  <si>
    <t>Consolidated Statements of Comprehensive Income - USD ($) $ in Thousands</t>
  </si>
  <si>
    <t>Statement of Comprehensive Income [Abstract]</t>
  </si>
  <si>
    <t>Change in fair value of cash flow hedge</t>
  </si>
  <si>
    <t>Reclassification of loss to net income</t>
  </si>
  <si>
    <t>Total other comprehensive income (loss)</t>
  </si>
  <si>
    <t>Comprehensive income</t>
  </si>
  <si>
    <t>Comprehensive income attributable to noncontrolling interest in OpCo</t>
  </si>
  <si>
    <t>Comprehensive income attributable to Westlake Chemical Partners LP</t>
  </si>
  <si>
    <t>Consolidated Statements of Changes in Equity - USD ($) $ in Thousands</t>
  </si>
  <si>
    <t>Total</t>
  </si>
  <si>
    <t>Accumulated Other Comprehensive Income (Loss) [Member]</t>
  </si>
  <si>
    <t>Noncontrolling Interest in OpCo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at Dec. 31, 2014</t>
  </si>
  <si>
    <t>Net effect of cash flow hedge</t>
  </si>
  <si>
    <t>Quarterly distributions to unitholders</t>
  </si>
  <si>
    <t>Quarterly distribution to noncontrolling interest retained in OpCo by Westlake</t>
  </si>
  <si>
    <t>Equity, ending balance at Sep. 30, 2015</t>
  </si>
  <si>
    <t>Equity, beginning balance at Dec. 31, 2015</t>
  </si>
  <si>
    <t>Equity, ending balance at Sep. 30, 2016</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Loss from disposition of property, plant and equipment</t>
  </si>
  <si>
    <t>Changes in operating assets and liabilities</t>
  </si>
  <si>
    <t>Accounts receivable—third parties</t>
  </si>
  <si>
    <t>Net accounts receivable—Westlake</t>
  </si>
  <si>
    <t>Accounts payable</t>
  </si>
  <si>
    <t>Accrued and other liabilities</t>
  </si>
  <si>
    <t>Other, net</t>
  </si>
  <si>
    <t>Net cash provided by operating activities</t>
  </si>
  <si>
    <t>Cash flows from investing activities</t>
  </si>
  <si>
    <t>Additions to property, plant and equipment</t>
  </si>
  <si>
    <t>Proceeds from disposition of assets</t>
  </si>
  <si>
    <t>Net cash used for investing activities</t>
  </si>
  <si>
    <t>Cash flows from financing activities</t>
  </si>
  <si>
    <t>Proceeds from debt payable to Westlake</t>
  </si>
  <si>
    <t>Repayments of debt payable to Westlake</t>
  </si>
  <si>
    <t>Quarterly distributions to noncontrolling interest retained in OpCo by Westlake</t>
  </si>
  <si>
    <t>Net cash used for financing activities</t>
  </si>
  <si>
    <t>Net (decrease)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stlake Chemical Partners LP (the "Partnership") is a Delaware limited partnership formed in March 2014 to operate, acquire and develop facilities and related assets for the processing of natural gas liquids. On August 4, 2014, the Partnership completed its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natural gas liquids processing facilities and a common carrier ethylene pipeline.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combined and consolidated financial statements and notes thereto of the Partnership included in the annual report on Form 10-K for the fiscal year ended December 31, 2015 (the "2015 Form 10-K"), filed with the SEC on March 8, 2016. These financial statements have been prepared in conformity with the accounting principles and practices as disclosed in the notes to the combined and consolidated financial statements of the Partnership for the fiscal year ended December 31, 2015. References to "Westlake" refer collectively to Westlake Chemical Corporation and its subsidiaries, other than the Partnership, OpCo and OpCo GP. The Partnership holds a 13.3% limited partner interest and the entire non-economic general partner interest in OpCo. The remaining 86.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86.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6 , its results of operations for the three and nine months ended September 30, 2016 and 2015 and the changes in its cash position for the nine months ended September 30,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Partnership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and is not expected to have an impact on the Partnership'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Partnership is in the process of evaluating the impact that the new accounting guidance will have on its consolidated financial position, results of operations and cash flows.</t>
  </si>
  <si>
    <t>Financial Instruments</t>
  </si>
  <si>
    <t>Investments, Debt and Equity Securities [Abstract]</t>
  </si>
  <si>
    <t>Financial Instruments Cash Equivalents The Partnership had $65,000 of held-to-maturity securities with original maturities of three months or less, primarily consisting of corporate debt securities, classified as cash equivalents at September 30, 2016 . The Partnership's investments in held-to-maturity securities are held at amortized cost, which approximates fair value. There were no held-to-maturity securities, classified as cash equivalents, at December 31, 2015 .</t>
  </si>
  <si>
    <t>Accounts Receivable - Third Parties</t>
  </si>
  <si>
    <t>Accounts Receivable, Net [Abstract]</t>
  </si>
  <si>
    <t>Accounts Receivable—Third Parties Accounts receivable—third parties consist of the following: September 30, December 31, Trade customers $ 16,097 $ 12,097 Allowance for doubtful accounts (398 ) (170 ) Accounts receivable, net—third parties $ 15,699 $ 11,927</t>
  </si>
  <si>
    <t>Inventory Disclosure [Abstract]</t>
  </si>
  <si>
    <t>Inventories Inventories consist of the following: September 30, December 31, Finished products $ 3,062 $ 3,527 Feedstock, additives and chemicals 366 352 Inventories $ 3,428 $ 3,879</t>
  </si>
  <si>
    <t>Property, Plant and Equipment</t>
  </si>
  <si>
    <t>Property, Plant and Equipment [Abstract]</t>
  </si>
  <si>
    <t>Property, Plant and Equipment As of September 30, 2016 , the Partnership had property, plant and equipment, net totaling $1,217,451 . The Partnership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19,773 and $16,231 is included in cost of sales in the consolidated statements of operations for the three months ended September 30, 2016 and 2015 , respectively. Depreciation expense on property, plant and equipment of $53,420 and $48,006 is included in cost of sales in the consolidated statements of operations for the nine months ended September 30, 2016 and 2015 , respectively.</t>
  </si>
  <si>
    <t>Other Assets</t>
  </si>
  <si>
    <t>Other Assets, Noncurrent [Abstract]</t>
  </si>
  <si>
    <t>Other Assets Other assets consist of the following: September 30, 2016 December 31, 2015 Cost Accumulated Amortization Net Cost Accumulated Amortization Net Intangible asset—Goodwill $ 5,814 $ — $ 5,814 $ 5,814 $ — $ 5,814 Deferred charges and other assets, net Interest rate contract — — — 436 — 436 Turnaround costs 153,767 (58,715 ) 95,052 100,020 (67,767 ) 32,253 Other 8,662 (3,026 ) 5,636 8,710 (2,620 ) 6,090 Total deferred charges and other assets, net 162,429 (61,741 ) 100,688 109,166 (70,387 ) 38,779 Other assets, net $ 168,243 $ (61,741 ) $ 106,502 $ 114,980 $ (70,387 ) $ 44,593 Amortization expense on other assets of $6,517 and $4,211 is included in costs of sales in the consolidated statements of operations for the three months ended September 30, 2016 and 2015 , respectively. Amortization expense on other assets of $14,052 and $12,631 is included in costs of sales in the consolidated statements of operations for the nine months ended September 30, 2016 and 2015 , respectively.</t>
  </si>
  <si>
    <t>Distributions and Net Income Per Limited Partner Unit</t>
  </si>
  <si>
    <t>Earnings Per Share [Abstract]</t>
  </si>
  <si>
    <t xml:space="preserve">Distributions and Net Income Per Limited Partner Unit On October 31, 2016 , the board of directors of Westlake Chemical Partners GP LLC ("Westlake GP"), the Partnership's general partner, declared a quarterly cash distribution for the period from July 1, 2016 through September 30, 2016 of $0.3353 per unit and of $91 to the holders of the Partnership's incentive distribution rights ("IDR Holders"). This distribution is payable on November 29, 2016 to unitholders and IDR Holders of record as of November 14, 2016 . The Partnership Agreement provides that the Partnership will distribute cash each quarter during the subordination period in the following manner: first, to the holders of common units, until each common unit has received the minimum quarterly distribution of $0.2750 , plus any arrearages from prior quarters; second, to the holders of subordinated units, until each subordinated unit has received the minimum quarterly distribution of $0.2750 ; and third, to the holders of common and subordinated units, pro-rata, until each unit has received a distribution of $0.3163 .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September 30, 2016 , the Partnership's distribution exceeded the $0.3163 per common and subordinated unit target, which resulted in distributions to the IDR Holders. The distributions are declared subsequent to quarter end; therefore, the table below represents total distributions declared from earnings of the related periods pertaining to such distributions. Three Months Ended September 30, Nine Months Ended September 30, 2016 2015 2016 2015 Net income attributable to the Partnership $ 8,661 $ 10,103 $ 30,089 $ 29,046 Less: Limited partners' distribution declared on common units 4,819 4,304 14,057 12,552 Limited partners' distribution declared on subordinated units 4,254 3,798 12,407 11,079 Distribution declared with respect to the incentive distribution rights 91 — 139 — Net income in excess of distribution $ (503 ) $ 2,001 $ 3,486 $ 5,415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16 Limited Partners' Common Units Limited Partners' Subordinated Units Incentive Distribution Rights Total Net income attributable to the Partnership: Distribution declared $ 4,819 $ 4,254 $ 91 $ 9,164 Net income in excess of distribution (267 ) (236 ) — (503 ) Net income $ 4,552 $ 4,018 $ 91 $ 8,661 Weighted average units outstanding: Basic and diluted 14,373,615 12,686,115 27,059,730 Net income per limited partner unit: Basic and diluted $ 0.32 $ 0.32 Three Months Ended September 30, 2015 Limited Partners' Common Units Limited Partners' Subordinated Units Incentive Distribution Rights Total Net income attributable to the Partnership: Distribution declared $ 4,304 $ 3,798 $ — $ 8,102 Net income in excess of distribution 1,061 940 — 2,001 Net income $ 5,365 $ 4,738 $ — $ 10,103 Weighted average units outstanding: Basic and diluted 14,373,615 12,686,115 27,059,730 Net income per limited partner unit: Basic and diluted $ 0.37 $ 0.37 Nine Months Ended September 30, 2016 Limited Partners' Common Units Limited Partners' Subordinated Units Incentive Distribution Rights Total Net income attributable to the Partnership: Distribution declared $ 14,057 $ 12,407 $ 139 $ 26,603 Net income in excess of distribution 1,852 1,634 — 3,486 Net income $ 15,909 $ 14,041 $ 139 $ 30,089 Weighted average units outstanding: Basic and diluted 14,373,615 12,686,115 27,059,730 Net income per limited partner unit: Basic and diluted $ 1.11 $ 1.11 Nine Months Ended September 30, 2015 Limited Partners' Common Units Limited Partners' Subordinated Units Incentive Distribution Rights Total Net income attributable to the Partnership: Distribution declared $ 12,552 $ 11,079 $ — $ 23,631 Net income in excess of distribution 2,877 2,538 — 5,415 Net income $ 15,429 $ 13,617 $ — $ 29,046 Weighted average units outstanding: Basic and diluted 14,373,615 12,686,115 27,059,730 Net income per limited partner unit: Basic and diluted $ 1.07 $ 1.07 </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Amended Ethylene Sales Agreement. Additionally, the Partnership and OpCo from time to time provide other services or products for which each charges Westlake a fee. Sales to related parties were as follows: Three Months Ended September 30, Nine Months Ended September 30, 2016 2015 2016 2015 Net sales—Westlake $ 193,964 $ 207,856 $ 606,859 $ 621,438 Under the Services and Secondment Agreement, OpCo uses a portion of its production capacity to process purge gas for Westlake. On August 4, 2016, OpCo and Westlake entered into an amendment to the Ethylene Sales Agreement in order to provide that certain of the pricing components that make up the price for ethylene sold thereunder would be modified to reflect the portion of OpCo's production capacity that is used to process Westlake's purge gas instead of producing ethylene and to clarify that costs specific to the processing of Westlake's purge gas would be recovered under the Services and Secondment Agreement, and not the Ethylene Sales Agreement.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Three Months Ended September 30, Nine Months Ended September 30, 2016 2015 2016 2015 Feedstock purchased from Westlake and included in cost of sales $ 63,693 $ 75,752 $ 181,174 $ 232,584 Other charges from Westlake and included in cost of sales 22,585 20,457 62,703 53,948 Total $ 86,278 $ 96,209 $ 243,877 $ 286,532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September 30, Nine Months Ended September 30, 2016 2015 2016 2015 Services received from Westlake and included in selling, general and administrative expenses $ 5,129 $ 4,772 $ 15,600 $ 14,891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September 30, Nine Months Ended September 30, 2016 2015 2016 2015 Goods and services purchased from Westlake and capitalized as assets $ 4,153 $ 1,304 $ 17,234 $ 3,241 Accounts Receivable from and Accounts Payable to Related Parties The Partnership's accounts receivable from Westlake result primarily from ethylene sales to Westlake and the shortfall recoverable from Westlake under the Ethylene Sales Agreement. Under the Ethylene Sales Agreement, if production costs billed to Westlake on an annual basis are less than 95% of the actual production costs incurred by OpCo during the year, OpCo is entitled to recover the shortfall in the subsequent year. The shortfall is recognized in the period when such production activities occur. The Partnership's accounts payable to Westlake result primarily from feedstock purchases under the Feedstock Supply Agreement and services provided under the Services and Secondment Agreement and the Omnibus Agreement. The related party accounts receivable and accounts payable balances were as follows: September 30, December 31, Accounts receivable—Westlake, current and non-current $ 118,573 $ 39,655 Accounts payable—Westlake (7,435 ) (15,550 ) Debt Payable to Related Parties In connection with the IPO, OpCo assumed promissory notes payable to Westlake ("the August 2013 Promissory Notes") and entered into a senior unsecured revolving credit facility with Westlake. In April 2015, the Partnership entered into an unsecured revolving credit facility with Westlake. See Note 9 for a description of related party debt payable balances. Interest on related party debt payable balances for the three months ended September 30, 2016 and 2015 were $4,947 and $1,054 , respectively, and for the nine months ended September 30, 2016 and 2015 were $7,381 and $3,794 , respectively. Interest on related party debt payable is presented as interest expense—Westlake in the consolidated statements of operations. Interest capitalized as a component of plant and equipment on related party debt was $215 and $1,284 for the three months ended September 30, 2016 and 2015 , respectively, and $5,651 and $3,394 for the nine months ended September 30, 2016 and 2015 , respectively. At September 30, 2016 and December 31, 2015 , accrued interest on related party debt was $5,146 and $2,879 , respectively, and is reflected as a component of accrued liabilities in the consolidated balance sheets. Debt payable to related parties was as follows: September 30, December 31, Long-term debt payable to Westlake $ 595,083 $ 384,006 General OpCo, together with other subsidiaries of Westlake not included in these consolidated financial statements, were guarantors under Westlake's revolving credit facility and the indentures governing its senior notes. During August 2016, OpCo and certain subsidiaries of Westlake were released from their guarantees. As of December 31, 2015 , Westlake had outstanding letters of credit totaling $30,098 , under its revolving credit facility and $754,000 principal amount outstanding under its senior notes (less the unamortized discount and debt issuance costs of $6,741 , as of December 31, 2015 ). In 2015, the Partnership entered into an interest rate contract with Westlake to fix the London Interbank Offered Rate ("LIBOR") component of the interest rate for a portion of the MLP Revolver balance. See Note 11 for additional information on the interest rate contract. OpCo has two site lease agreements with Westlake, and each has a term of 50 years. Pursuant to the site lease agreements, OpCo pays Westlake one dollar per site per year.</t>
  </si>
  <si>
    <t>Long-term Debt Payable to Westlake</t>
  </si>
  <si>
    <t>Long-term Debt Payable to Westlake Long-term debt payable to Westlake consists of the following: September 30, December 31, August 2013 Promissory Notes (variable interest rate of prime plus 1.5%, original scheduled maturity of August 1, 2023) $ 31,775 $ 31,775 OpCo Revolver (variable interest rate of LIBOR plus 3.0%, original scheduled maturity of August 4, 2019) 427,967 216,890 MLP Revolver (variable interest rate of LIBOR plus 2.0%, original scheduled maturity of April 29, 2018) 135,341 135,341 $ 595,083 $ 384,006 The weighted average interest rate on all long-term debt was 3.49% and 3.30% at September 30, 2016 and December 31, 2015 , respectively. As of September 30, 2016 , the Partnership was in compliance with all of the covenants under the August 2013 Promissory Notes, the OpCo Revolver and the MLP Revolver.</t>
  </si>
  <si>
    <t>Accumulated Other Comprehensive (Loss) Income</t>
  </si>
  <si>
    <t>Equity [Abstract]</t>
  </si>
  <si>
    <t>Accumulated Other Comprehensive (Loss) Income Accumulated other comprehensive income or loss primarily reflects the effective portion of the gain or loss on derivative instrument designated and qualified as a cash flow hedge. Gain or loss amounts related to a cash flow hedge recorded in accumulated other comprehensive income or loss are reclassified to income in the same period in which the underlying hedged forecasted transaction affects income. If it becomes probable that a forecasted transaction will not occur, the related net gain or loss in accumulated other comprehensive income or loss is immediately reclassified into income. The following sets forth the changes in accumulated other comprehensive income (loss) for the nine months ended September 30, 2016 and 2015: Nine Months Ended September 30, 2016 Balances at December 31, 2015 $ 280 Interest rate contract—Other comprehensive loss before reclassification (784 ) Interest rate contract—Amounts reclassified from accumulated other comprehensive loss into net income 280 Balances at September 30, 2016 $ (224 ) Nine Months Ended September 30, 2015 Balances at December 31, 2014 $ — Interest rate contract—Other comprehensive loss before reclassification (223 ) Interest rate contract—Amounts reclassified from accumulated other comprehensive loss into net income 50 Balances at September 30, 2015 $ (173 )</t>
  </si>
  <si>
    <t>Derivative Instruments</t>
  </si>
  <si>
    <t>Derivative Instruments and Hedging Activities Disclosure [Abstract]</t>
  </si>
  <si>
    <t>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Interest Rate Risk Management During August 2015, the Partnership entered into an interest rate contract with Westlake designed to reduce the risks of variability of the interest rate under the MLP Revolver. The interest rate contract fixed the LIBOR component of the interest rate for a portion of the MLP Revolver balance. This contract was designated as a cash flow hedge. With the exception of this interest rate contract, the Partnership did not have any other derivative financial instruments during the three and nine months ended September 30, 2016 and 2015 . The fair values of the derivative instrument on the Partnership's consolidated balance sheets were as follows: Derivative Assets Derivative in Cash Flow Hedging Relationship Balance Sheet Location Fair Value as of September 30, December 31, Interest rate contract Deferred charges and other assets, net $ — $ 436 Derivative Liabilities Derivative in Cash Flow Hedging Relationship Balance Sheet Location Fair Value as of September 30, December 31, Interest rate contract Other liabilities $ 118 $ — The following tables present the effect of the derivative instrument designated as cash flow hedge on the consolidated statements of operations and the consolidated statements of comprehensive income for the three and nine months ended September 30, 2016 and 2015 : Derivative in Cash Flow Hedging Relationship Location of Gain (Loss) Three Months Ended September 30, Nine Months Ended September 30, 2016 2015 2016 2015 Interest rate contract—Loss reclassified from accumulated other comprehensive loss Interest expense $ (90 ) $ (50 ) $ (280 ) $ (50 ) Derivative in Cash Flow Hedging Relationship Three Months Ended September 30, Nine Months Ended September 30, 2016 2015 2016 2015 Interest rate contract—Change in value recognized in other comprehensive loss $ (310 ) $ 223 $ (784 ) $ 223 There was no ineffective portion of the derivative instrument during the three and nine months ended September 30, 2016 and 2015 . See Note 12 for the fair value of derivative instrument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Partnership's liability and asset under the interest rate contract that was accounted for at fair value on a recurring basis: September 30, 2016 Level 2 Total Derivative instruments Liability—Interest rate contract $ 118 $ 118 December 31, 2015 Level 2 Total Derivative instruments Asset—Interest rate contract $ 436 $ 436 The fair value of the Level 2 interest rate contract is determined using standard valuation methodologies which incorporate relevant contract terms along with readily available market data (i.e. the 3-month LIBOR forward curve). There were no transfers in or out of Levels 1 and 2 of the fair value hierarchy during the nine months ended September 30, 2016 . The Partnership has other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16 and December 31, 2015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6 December 31, 2015 Carrying Value Fair Value Carrying Value Fair Value August 2013 Promissory Notes $ 31,775 $ 31,775 $ 31,775 $ 31,775 OpCo Revolver 427,967 429,539 216,890 215,738 MLP Revolver 135,341 133,708 135,341 130,439</t>
  </si>
  <si>
    <t>Supplemental Information</t>
  </si>
  <si>
    <t>Supplemental Information Accrued Liabilities Accrued liabilities were $20,953 and $23,407 at September 30, 2016 and December 31, 2015 , respectively. The capital expenditures accrual, accrued interest, accrued taxes and accrued maintenance, which are components of accrued liabilities, were $4,978 , $5,146 , $3,619 and $3,532 , respectively, at September 30, 2016 , and $14,745 , $2,879 , $1,452 and $2,949 , respectively, at December 31, 2015 . No other component of accrued liabilities was more than five percent of total current liabilities. Non-cash Investing Activity The change in capital expenditure accrual increasing additions to property, plant and equipment was $15,859 for the nine months ended September 30, 2016 . The change in capital expenditure accrual reducing additions to property, plant and equipment was $15,850 for the nine months ended September 30, 2015 .</t>
  </si>
  <si>
    <t>Major Customer and Concentration Risk</t>
  </si>
  <si>
    <t>Risks and Uncertainties [Abstract]</t>
  </si>
  <si>
    <t>Major Customer and Concentration of Credit Risk</t>
  </si>
  <si>
    <t>Major Customer and Concentration of Credit Risk During the three months ended September 30, 2016 and 2015 , Westlake accounted for approximately 84.6% and 83.6% , respectively, of the Partnership's net sales. During the nine months ended September 30, 2016 and 2015 , Westlake accounted for approximately 87.6% and 81.9% , respectively, of the Partnership's net sales.</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Potential Flare Modifications . For several years, the EPA has been conducting an enforcement initiative against petroleum refineries and petrochemical plants with respect to emissions from flares. On April 21, 2014, Westlake received a Clean Air Act Section 114 Information Request from the EPA which sought information regarding flares at the Calvert City and Lake Charles facilities. The EPA has informed Westlake that the information provided leads the EPA to believe that some of the flares are out of compliance with applicable standards. The EPA has indicated that it is seeking a consent decree with that would obligate Westlake to take corrective actions relating to the alleged noncompliance. Westlake believes the resolution of these matters may require the payment of a monetary sanction in excess of $100 . Louisiana Notice of Violations . The Louisiana Department of Environmental Quality ("LDEQ") has issued notices of violations ("NOVs") regarding the Partnership's assets, and those of Westlake, for various air and water compliance issues. The Partnership and Westlake are working with LDEQ to settle these claims, and a global settlement of all claims is being discussed. Westlake has reached a verbal agreement with the LDEQ to settle certain of the NOVs in two separate settlements for a combined $192 in civil penalties. In addition to the matters described above, the Partnership is involved in various legal proceedings incidental to the conduct of its business. The Partnership does not believe that any of these legal proceedings will have a material adverse effect on its financial condition, results of operations or cash flows.</t>
  </si>
  <si>
    <t>Subsequent Events</t>
  </si>
  <si>
    <t>Subsequent Events [Abstract]</t>
  </si>
  <si>
    <t>Subsequent Events On October 31, 2016 , the board of directors of Westlake GP declared a quarterly distribution for the period from July 1, 2016 through September 30, 2016 of $0.3353 per unit and $91 to IDR Holders. This distribution is payable on November 29, 2016 to unitholders and IDR Holders of record as of November 14, 2016 . Subsequent events were evaluated through the date on which the financial statements were issued.</t>
  </si>
  <si>
    <t>Description of Business and Basis of Presentation (Policies)</t>
  </si>
  <si>
    <t>Basis of Presentation</t>
  </si>
  <si>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5 combined and consolidated financial statements and notes thereto of the Partnership included in the annual report on Form 10-K for the fiscal year ended December 31, 2015 (the "2015 Form 10-K"), filed with the SEC on March 8, 2016. These financial statements have been prepared in conformity with the accounting principles and practices as disclosed in the notes to the combined and consolidated financial statements of the Partnership for the fiscal year ended December 31, 2015. References to "Westlake" refer collectively to Westlake Chemical Corporation and its subsidiaries, other than the Partnership, OpCo and OpCo GP. The Partnership holds a 13.3% limited partner interest and the entire non-economic general partner interest in OpCo. The remaining 86.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86.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6 , its results of operations for the three and nine months ended September 30, 2016 and 2015 and the changes in its cash position for the nine months ended September 30, 2016 and 2015 . Results of operations and changes in cash position for the interim periods presented are not necessarily indicative of the results that will be realized for the fiscal year ending December 31, 2016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Recent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Partnership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and is not expected to have an impact on the Partnership'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Partnership is in the process of evaluating the impact that the new accounting guidance will have on its consolidated financial position, results of operations and cash flows.</t>
  </si>
  <si>
    <t xml:space="preserve">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
  </si>
  <si>
    <t>Accounts Receivable - Third Parties (Tables)</t>
  </si>
  <si>
    <t>Schedule Of Accounts Receivable - Third Parties</t>
  </si>
  <si>
    <t>Accounts receivable—third parties consist of the following: September 30, December 31, Trade customers $ 16,097 $ 12,097 Allowance for doubtful accounts (398 ) (170 ) Accounts receivable, net—third parties $ 15,699 $ 11,927</t>
  </si>
  <si>
    <t>Inventories (Tables)</t>
  </si>
  <si>
    <t>Schedule Of Inventory</t>
  </si>
  <si>
    <t>Inventories consist of the following: September 30, December 31, Finished products $ 3,062 $ 3,527 Feedstock, additives and chemicals 366 352 Inventories $ 3,428 $ 3,879</t>
  </si>
  <si>
    <t>Other Assets (Tables)</t>
  </si>
  <si>
    <t>Schedule of Other Assets and Other Liabilities</t>
  </si>
  <si>
    <t>Other assets consist of the following: September 30, 2016 December 31, 2015 Cost Accumulated Amortization Net Cost Accumulated Amortization Net Intangible asset—Goodwill $ 5,814 $ — $ 5,814 $ 5,814 $ — $ 5,814 Deferred charges and other assets, net Interest rate contract — — — 436 — 436 Turnaround costs 153,767 (58,715 ) 95,052 100,020 (67,767 ) 32,253 Other 8,662 (3,026 ) 5,636 8,710 (2,620 ) 6,090 Total deferred charges and other assets, net 162,429 (61,741 ) 100,688 109,166 (70,387 ) 38,779 Other assets, net $ 168,243 $ (61,741 ) $ 106,502 $ 114,980 $ (70,387 ) $ 44,593</t>
  </si>
  <si>
    <t>Distributions and Net Income Per Limited Partner Unit (Tables)</t>
  </si>
  <si>
    <t>Schedule of Incentive Distributions Made to Managing Members or General Partners by Distribution</t>
  </si>
  <si>
    <t>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September 30, 2016 , the Partnership's distribution exceeded the $0.3163 per common and subordinated unit target, which resulted in distributions to the IDR Holders. The distributions are declared subsequent to quarter end; therefore, the table below represents total distributions declared from earnings of the related periods pertaining to such distributions. Three Months Ended September 30, Nine Months Ended September 30, 2016 2015 2016 2015 Net income attributable to the Partnership $ 8,661 $ 10,103 $ 30,089 $ 29,046 Less: Limited partners' distribution declared on common units 4,819 4,304 14,057 12,552 Limited partners' distribution declared on subordinated units 4,254 3,798 12,407 11,079 Distribution declared with respect to the incentive distribution rights 91 — 139 — Net income in excess of distribution $ (503 ) $ 2,001 $ 3,486 $ 5,415</t>
  </si>
  <si>
    <t>Schedule of Earnings Per Share, Basic and Diluted</t>
  </si>
  <si>
    <t xml:space="preserve">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16 Limited Partners' Common Units Limited Partners' Subordinated Units Incentive Distribution Rights Total Net income attributable to the Partnership: Distribution declared $ 4,819 $ 4,254 $ 91 $ 9,164 Net income in excess of distribution (267 ) (236 ) — (503 ) Net income $ 4,552 $ 4,018 $ 91 $ 8,661 Weighted average units outstanding: Basic and diluted 14,373,615 12,686,115 27,059,730 Net income per limited partner unit: Basic and diluted $ 0.32 $ 0.32 Three Months Ended September 30, 2015 Limited Partners' Common Units Limited Partners' Subordinated Units Incentive Distribution Rights Total Net income attributable to the Partnership: Distribution declared $ 4,304 $ 3,798 $ — $ 8,102 Net income in excess of distribution 1,061 940 — 2,001 Net income $ 5,365 $ 4,738 $ — $ 10,103 Weighted average units outstanding: Basic and diluted 14,373,615 12,686,115 27,059,730 Net income per limited partner unit: Basic and diluted $ 0.37 $ 0.37 Nine Months Ended September 30, 2016 Limited Partners' Common Units Limited Partners' Subordinated Units Incentive Distribution Rights Total Net income attributable to the Partnership: Distribution declared $ 14,057 $ 12,407 $ 139 $ 26,603 Net income in excess of distribution 1,852 1,634 — 3,486 Net income $ 15,909 $ 14,041 $ 139 $ 30,089 Weighted average units outstanding: Basic and diluted 14,373,615 12,686,115 27,059,730 Net income per limited partner unit: Basic and diluted $ 1.11 $ 1.11 Nine Months Ended September 30, 2015 Limited Partners' Common Units Limited Partners' Subordinated Units Incentive Distribution Rights Total Net income attributable to the Partnership: Distribution declared $ 12,552 $ 11,079 $ — $ 23,631 Net income in excess of distribution 2,877 2,538 — 5,415 Net income $ 15,429 $ 13,617 $ — $ 29,046 Weighted average units outstanding: Basic and diluted 14,373,615 12,686,115 27,059,730 Net income per limited partner unit: Basic and diluted $ 1.07 $ 1.07 </t>
  </si>
  <si>
    <t>Related Party Transactions (Tables)</t>
  </si>
  <si>
    <t>Schedule of Related Party Transactions</t>
  </si>
  <si>
    <t>Charges from related parties included within selling, general and administrative expenses were as follows: Three Months Ended September 30, Nine Months Ended September 30, 2016 2015 2016 2015 Services received from Westlake and included in selling, general and administrative expenses $ 5,129 $ 4,772 $ 15,600 $ 14,891 Sales to related parties were as follows: Three Months Ended September 30, Nine Months Ended September 30, 2016 2015 2016 2015 Net sales—Westlake $ 193,964 $ 207,856 $ 606,859 $ 621,438 Debt payable to related parties was as follows: September 30, December 31, Long-term debt payable to Westlake $ 595,083 $ 384,006 The related party accounts receivable and accounts payable balances were as follows: September 30, December 31, Accounts receivable—Westlake, current and non-current $ 118,573 $ 39,655 Accounts payable—Westlake (7,435 ) (15,550 ) Charges from related parties for goods and services capitalized as assets were as follows: Three Months Ended September 30, Nine Months Ended September 30, 2016 2015 2016 2015 Goods and services purchased from Westlake and capitalized as assets $ 4,153 $ 1,304 $ 17,234 $ 3,241 Charges from related parties in cost of sales were as follows: Three Months Ended September 30, Nine Months Ended September 30, 2016 2015 2016 2015 Feedstock purchased from Westlake and included in cost of sales $ 63,693 $ 75,752 $ 181,174 $ 232,584 Other charges from Westlake and included in cost of sales 22,585 20,457 62,703 53,948 Total $ 86,278 $ 96,209 $ 243,877 $ 286,532 Long-term debt payable to Westlake consists of the following: September 30, December 31, August 2013 Promissory Notes (variable interest rate of prime plus 1.5%, original scheduled maturity of August 1, 2023) $ 31,775 $ 31,775 OpCo Revolver (variable interest rate of LIBOR plus 3.0%, original scheduled maturity of August 4, 2019) 427,967 216,890 MLP Revolver (variable interest rate of LIBOR plus 2.0%, original scheduled maturity of April 29, 2018) 135,341 135,341 $ 595,083 $ 384,006</t>
  </si>
  <si>
    <t>Long-term Debt Payable to Westlake (Tables)</t>
  </si>
  <si>
    <t>Accumulated Other Comprehensive (Loss) Income (Tables)</t>
  </si>
  <si>
    <t>Schedule of Accumulated Other Comprehensive (Loss) Income</t>
  </si>
  <si>
    <t>The following sets forth the changes in accumulated other comprehensive income (loss) for the nine months ended September 30, 2016 and 2015: Nine Months Ended September 30, 2016 Balances at December 31, 2015 $ 280 Interest rate contract—Other comprehensive loss before reclassification (784 ) Interest rate contract—Amounts reclassified from accumulated other comprehensive loss into net income 280 Balances at September 30, 2016 $ (224 ) Nine Months Ended September 30, 2015 Balances at December 31, 2014 $ — Interest rate contract—Other comprehensive loss before reclassification (223 ) Interest rate contract—Amounts reclassified from accumulated other comprehensive loss into net income 50 Balances at September 30, 2015 $ (173 )</t>
  </si>
  <si>
    <t>Derivative Instruments (Tables)</t>
  </si>
  <si>
    <t>Fair Values of Derivatives Instruments in Consolidated Balance Sheet</t>
  </si>
  <si>
    <t>The fair values of the derivative instrument on the Partnership's consolidated balance sheets were as follows: Derivative Assets Derivative in Cash Flow Hedging Relationship Balance Sheet Location Fair Value as of September 30, December 31, Interest rate contract Deferred charges and other assets, net $ — $ 436 Derivative Liabilities Derivative in Cash Flow Hedging Relationship Balance Sheet Location Fair Value as of September 30, December 31, Interest rate contract Other liabilities $ 118 $ —</t>
  </si>
  <si>
    <t>Derivative Instruments, Gain (Loss)</t>
  </si>
  <si>
    <t>The following tables present the effect of the derivative instrument designated as cash flow hedge on the consolidated statements of operations and the consolidated statements of comprehensive income for the three and nine months ended September 30, 2016 and 2015 : Derivative in Cash Flow Hedging Relationship Location of Gain (Loss) Three Months Ended September 30, Nine Months Ended September 30, 2016 2015 2016 2015 Interest rate contract—Loss reclassified from accumulated other comprehensive loss Interest expense $ (90 ) $ (50 ) $ (280 ) $ (50 ) Derivative in Cash Flow Hedging Relationship Three Months Ended September 30, Nine Months Ended September 30, 2016 2015 2016 2015 Interest rate contract—Change in value recognized in other comprehensive loss $ (310 ) $ 223 $ (784 ) $ 223</t>
  </si>
  <si>
    <t>Fair Value Measurements (Tables)</t>
  </si>
  <si>
    <t>Fair Value, Liabilities Measured on Recurring Basis</t>
  </si>
  <si>
    <t>The following tables summarize, by level within the fair value hierarchy, the Partnership's liability and asset under the interest rate contract that was accounted for at fair value on a recurring basis: September 30, 2016 Level 2 Total Derivative instruments Liability—Interest rate contract $ 118 $ 118 December 31, 2015 Level 2 Total Derivative instruments Asset—Interest rate contract $ 436 $ 436</t>
  </si>
  <si>
    <t>Summary Of Carrying And Fair Values Of Long-Term Debt</t>
  </si>
  <si>
    <t>The carrying and fair values of the Partnership's long-term debt at September 30, 2016 and December 31, 2015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6 December 31, 2015 Carrying Value Fair Value Carrying Value Fair Value August 2013 Promissory Notes $ 31,775 $ 31,775 $ 31,775 $ 31,775 OpCo Revolver 427,967 429,539 216,890 215,738 MLP Revolver 135,341 133,708 135,341 130,439</t>
  </si>
  <si>
    <t>Description of Business and Basis of Presentation (Details) $ in Thousands</t>
  </si>
  <si>
    <t>Apr. 29, 2015USD ($)</t>
  </si>
  <si>
    <t>Apr. 01, 2015</t>
  </si>
  <si>
    <t>Aug. 04, 2014shares</t>
  </si>
  <si>
    <t>Sep. 30, 2016production_facility</t>
  </si>
  <si>
    <t>Westlake Chemical OpCo LP [Member] | Affiliated Entity [Member]</t>
  </si>
  <si>
    <t>Limited Partners' Capital Account [Line Items]</t>
  </si>
  <si>
    <t>Limited partner interest</t>
  </si>
  <si>
    <t>13.30%</t>
  </si>
  <si>
    <t>10.60%</t>
  </si>
  <si>
    <t>Limited partner interest, additional ownership</t>
  </si>
  <si>
    <t>2.70%</t>
  </si>
  <si>
    <t>Amount paid to purchase additional limited partner interest | $</t>
  </si>
  <si>
    <t>Westlake Chemical OpCo GP LLC [Member] | Limited Liability Company [Member]</t>
  </si>
  <si>
    <t>100.00%</t>
  </si>
  <si>
    <t>Westlake [Member] | Westlake Chemical OpCo LP [Member] | Majority-Owned Subsidiary, Unconsolidated [Member]</t>
  </si>
  <si>
    <t>86.70%</t>
  </si>
  <si>
    <t>Westlake Chemical OpCo LP [Member]</t>
  </si>
  <si>
    <t>Number of ethylene production facilities | production_facility</t>
  </si>
  <si>
    <t>Limited Partner [Member]</t>
  </si>
  <si>
    <t>Number of units sold in public offering | shares</t>
  </si>
  <si>
    <t>Financial Instruments (Details) - USD ($)</t>
  </si>
  <si>
    <t>Held-to-maturity Securities [Member]</t>
  </si>
  <si>
    <t>Cash and Cash Equivalents [Line Items]</t>
  </si>
  <si>
    <t>Accounts Receivable - Third Parties Accounts Receivable—Third Parties (Schedule Of Accounts Receivable) (Details) - USD ($) $ in Thousands</t>
  </si>
  <si>
    <t>Trade customers</t>
  </si>
  <si>
    <t>Allowance for doubtful accounts</t>
  </si>
  <si>
    <t>Accounts receivable, net - third parties</t>
  </si>
  <si>
    <t>Inventories (Details) - USD ($) $ in Thousands</t>
  </si>
  <si>
    <t>Finished products</t>
  </si>
  <si>
    <t>Feedstock, additives and chemicals</t>
  </si>
  <si>
    <t>Property, Plant and Equipment (Detail) - USD ($) $ in Thousands</t>
  </si>
  <si>
    <t>Depreciation expense on property, plant and equipment</t>
  </si>
  <si>
    <t>Other Assets (Details) - USD ($) $ in Thousands</t>
  </si>
  <si>
    <t>Other Assets [Line Items]</t>
  </si>
  <si>
    <t>Intangible asset—Goodwill, Cost</t>
  </si>
  <si>
    <t>Intangible asset—Goodwill, Net</t>
  </si>
  <si>
    <t>Interest rate contract, Cost</t>
  </si>
  <si>
    <t>Interest rate contract, Net</t>
  </si>
  <si>
    <t>Turnaround costs, Cost</t>
  </si>
  <si>
    <t>Accumulated amortization, turnaround costs</t>
  </si>
  <si>
    <t>Turnaround costs, Net</t>
  </si>
  <si>
    <t>Other, Cost</t>
  </si>
  <si>
    <t>Accumulated amortization, other</t>
  </si>
  <si>
    <t>Other, Net</t>
  </si>
  <si>
    <t>Total net deferred charges and other assets, Cost</t>
  </si>
  <si>
    <t>Accumulated amortization, Total deferred charges and other assets, net</t>
  </si>
  <si>
    <t>Total deferred charges and other assets, net</t>
  </si>
  <si>
    <t>Accumulated amortization, other assets</t>
  </si>
  <si>
    <t>Other assets, Cost</t>
  </si>
  <si>
    <t>Other Assets [Member]</t>
  </si>
  <si>
    <t>Amortization expense</t>
  </si>
  <si>
    <t>Distributions and Net Income Per Limited Partner Unit (Distributions Declared) (Details) - USD ($) $ / shares in Units, $ in Thousands</t>
  </si>
  <si>
    <t>Oct. 31, 2016</t>
  </si>
  <si>
    <t>Distribution Made to Limited Partner [Line Items]</t>
  </si>
  <si>
    <t>Net income attributable to the Partnership</t>
  </si>
  <si>
    <t>Distributions declared</t>
  </si>
  <si>
    <t>Net income in excess of distribution</t>
  </si>
  <si>
    <t>IDR Holders [Member]</t>
  </si>
  <si>
    <t>Distribution declared with respect to the incentive distribution rights</t>
  </si>
  <si>
    <t>Cash Distribution [Member] | IDR Holders [Member]</t>
  </si>
  <si>
    <t>Cash Distribution [Member] | IDR Holders [Member] | Subsequent Event [Member]</t>
  </si>
  <si>
    <t>Distribution declared and paid to IDR holders</t>
  </si>
  <si>
    <t>Cash Distribution [Member] | Common units [Member]</t>
  </si>
  <si>
    <t>Minimum quarterly distribution per unit</t>
  </si>
  <si>
    <t>Cash Distribution [Member] | Subordinated units [Member]</t>
  </si>
  <si>
    <t>Cash Distribution [Member] | Common And Subordinated Units [Member]</t>
  </si>
  <si>
    <t>Target distribution per unit requiring marginal percentage distribution to IDR Holders</t>
  </si>
  <si>
    <t>Cash Distribution [Member] | Common And Subordinated Units [Member] | Subsequent Event [Member]</t>
  </si>
  <si>
    <t>Distribution declared per unit (in usd per unit)</t>
  </si>
  <si>
    <t>Above $0.3163 up to $0.3438 | Minimum [Member]</t>
  </si>
  <si>
    <t>Above $0.3163 up to $0.3438 | Maximum [Member]</t>
  </si>
  <si>
    <t>Above $0.3163 up to $0.3438 | IDR Holders [Member]</t>
  </si>
  <si>
    <t>Marginal percentage interest in distributions</t>
  </si>
  <si>
    <t>15.00%</t>
  </si>
  <si>
    <t>Above $0.3163 up to $0.3438 | Unit Holders [Member]</t>
  </si>
  <si>
    <t>85.00%</t>
  </si>
  <si>
    <t>Above $0.3438 up to $0.4125 | Minimum [Member]</t>
  </si>
  <si>
    <t>Above $0.3438 up to $0.4125 | Maximum [Member]</t>
  </si>
  <si>
    <t>Quarterly incentive distribution, per unit, distribution threshold</t>
  </si>
  <si>
    <t>Above $0.3438 up to $0.4125 | IDR Holders [Member]</t>
  </si>
  <si>
    <t>25.00%</t>
  </si>
  <si>
    <t>Above $0.3438 up to $0.4125 | Unit Holders [Member]</t>
  </si>
  <si>
    <t>75.00%</t>
  </si>
  <si>
    <t>Above $0.4125 | Minimum [Member]</t>
  </si>
  <si>
    <t>Above $0.4125 | IDR Holders [Member]</t>
  </si>
  <si>
    <t>50.00%</t>
  </si>
  <si>
    <t>Above $0.4125 | Unit Holders [Member]</t>
  </si>
  <si>
    <t>Distributions and Net Income Per Limited Partner Unit (Income In Excess Of Distribution) (Details) - USD ($) $ in Thousands</t>
  </si>
  <si>
    <t>Incentive Distribution Made to Managing Member or General Partner [Line Items]</t>
  </si>
  <si>
    <t>Distributions and Net Income Per Limited Partner Unit (Basic and Diluted Income Per Limited Partner Unit) (Details) - USD ($) $ / shares in Units, $ in Thousands</t>
  </si>
  <si>
    <t>Weighted average units outsanding:</t>
  </si>
  <si>
    <t>Basic and diluted (shares)</t>
  </si>
  <si>
    <t>Net income per limited partner unit:</t>
  </si>
  <si>
    <t>Subsequent distribution to IDR holders</t>
  </si>
  <si>
    <t>Related Party Transactions (Sales to Related Parties) (Details) - USD ($) $ in Thousands</t>
  </si>
  <si>
    <t>Related Party Transaction [Line Items]</t>
  </si>
  <si>
    <t>Affiliated Entity [Member] | Westlake [Member]</t>
  </si>
  <si>
    <t>Related Party Transactions (Cost of Sales from Related Parties) (Details) - Affiliated Entity [Member] - Westlake [Member] - USD ($) $ in Thousands</t>
  </si>
  <si>
    <t>Charges from related parties in cost of sales</t>
  </si>
  <si>
    <t>Feedstock purchased [Member]</t>
  </si>
  <si>
    <t>Other service charges [Member]</t>
  </si>
  <si>
    <t>Related Party Transactions (Services from Related Parties Included in SG&amp;A Expenses) (Details) - USD ($) $ in Thousands</t>
  </si>
  <si>
    <t>Services received from Westlake and included in selling, general and administrative expenses</t>
  </si>
  <si>
    <t>Related Party Transactions (Goods and Services from Related Parties that have been Capitalized) (Details) - USD ($) $ in Thousands</t>
  </si>
  <si>
    <t>Goods and services purchased from Westlake and capitalized as assets</t>
  </si>
  <si>
    <t>Related Party Transactions (Accounts Receivable from and Accounts Payable to Related Parties) (Details) - USD ($) $ in Thousands</t>
  </si>
  <si>
    <t>Accounts receivable—Westlake, current and non-current</t>
  </si>
  <si>
    <t>Related Party Transactions (Debt Payable to Related Parties) (Details) - USD ($) $ in Thousands</t>
  </si>
  <si>
    <t>Interest on related party debt payable</t>
  </si>
  <si>
    <t>Accrued interest on related party debt</t>
  </si>
  <si>
    <t>Interest capitalized</t>
  </si>
  <si>
    <t>Other income (expense) | Affiliated Entity [Member] | Westlake [Member]</t>
  </si>
  <si>
    <t>Accrued Liabilities [Member] | Affiliated Entity [Member] | Westlake [Member]</t>
  </si>
  <si>
    <t>Senior Notes [Member] | Westlake [Member]</t>
  </si>
  <si>
    <t>Unamortized discount and debt issuance costs</t>
  </si>
  <si>
    <t>Related Party Transactions (General) (Details) - Westlake [Member] $ in Thousands</t>
  </si>
  <si>
    <t>Dec. 31, 2015USD ($)</t>
  </si>
  <si>
    <t>Senior unsecured revolving credit facility [Member]</t>
  </si>
  <si>
    <t>Outstanding letters of credit</t>
  </si>
  <si>
    <t>Senior Notes [Member]</t>
  </si>
  <si>
    <t>Long-term debt outstanding</t>
  </si>
  <si>
    <t>Related Party Transactions (Site Lease Agreements) (Details) - Westlake Chemical OpCo LP [Member] - Affiliated Entity [Member] - Site Lease Agreement [Member]</t>
  </si>
  <si>
    <t>Sep. 30, 2016USD ($)lease</t>
  </si>
  <si>
    <t>Number of site lease agreements | lease</t>
  </si>
  <si>
    <t>Lease term</t>
  </si>
  <si>
    <t>50 years</t>
  </si>
  <si>
    <t>Operating lease rent expense | $</t>
  </si>
  <si>
    <t>Long-term Debt Payable to Westlake (Details) - USD ($) $ in Thousands</t>
  </si>
  <si>
    <t>12 Months Ended</t>
  </si>
  <si>
    <t>Weighted average interest rate</t>
  </si>
  <si>
    <t>3.49%</t>
  </si>
  <si>
    <t>3.30%</t>
  </si>
  <si>
    <t>Limited Partner [Member] | August 2013 Promissory Note [Member] | Senior Notes [Member]</t>
  </si>
  <si>
    <t>Limited Partner [Member] | August 2013 Promissory Note [Member] | Senior Notes [Member] | Prime Rate [Member]</t>
  </si>
  <si>
    <t>Basis spread on variable rate, percent</t>
  </si>
  <si>
    <t>1.50%</t>
  </si>
  <si>
    <t>Limited Partner [Member] | OpCo Revolver [Member] | Senior Unsecured Revolving Credit Facility [Member]</t>
  </si>
  <si>
    <t>Limited Partner [Member] | OpCo Revolver [Member] | Senior Unsecured Revolving Credit Facility [Member] | LIBOR [Member]</t>
  </si>
  <si>
    <t>3.00%</t>
  </si>
  <si>
    <t>Limited Partner [Member] | MLP Revolver [Member] | Senior Unsecured Revolving Credit Facility [Member]</t>
  </si>
  <si>
    <t>Limited Partner [Member] | MLP Revolver [Member] | Senior Unsecured Revolving Credit Facility [Member] | LIBOR [Member]</t>
  </si>
  <si>
    <t>2.00%</t>
  </si>
  <si>
    <t>Accumulated Other Comprehensive (Loss) Income (Details) - Accumulated Net Gain (Loss) from Cash Flow Hedges Attributable to Parent [Member] - USD ($) $ in Thousands</t>
  </si>
  <si>
    <t>Accumulated Other Comprehensive Income (Loss) [Line Items]</t>
  </si>
  <si>
    <t>Balance at beginning of period</t>
  </si>
  <si>
    <t>Interest rate contract - Other comprehensive loss before reclassification</t>
  </si>
  <si>
    <t>Interest rate contract - Amounts reclassified to net income</t>
  </si>
  <si>
    <t>Balance at end of period</t>
  </si>
  <si>
    <t>Derivative Instruments (Details) - USD ($)</t>
  </si>
  <si>
    <t>Derivative [Line Items]</t>
  </si>
  <si>
    <t>Ineffective portion of a derivative instrument</t>
  </si>
  <si>
    <t>Interest Rate Contract [Member] | Cash Flow Hedging [Member]</t>
  </si>
  <si>
    <t>Change in value recognized in other comprehensive loss</t>
  </si>
  <si>
    <t>Interest Rate Contract [Member] | Cash Flow Hedging [Member] | Deferred charges and other assets, net [Member]</t>
  </si>
  <si>
    <t>Asset - Interest rate contract</t>
  </si>
  <si>
    <t>Interest Rate Contract [Member] | Cash Flow Hedging [Member] | Other Liabilities [Member]</t>
  </si>
  <si>
    <t>Liability - Interest rate contract</t>
  </si>
  <si>
    <t>Interest Rate Contract [Member] | Interest Expense [Member] | Cash Flow Hedging [Member]</t>
  </si>
  <si>
    <t>Loss recognized in statement of operations</t>
  </si>
  <si>
    <t>Derivative Instruments (Ineffective Portion) (Details) - USD ($)</t>
  </si>
  <si>
    <t>Fair Value Measurements (Summary of Assets and Liabilities Accounted at Fair Value on Recurring and Nonrecurring Basis) (Details) - Fair Value, Measurements, Recurring [Member] - Interest Rate Contract [Member] - USD ($) $ in Thousands</t>
  </si>
  <si>
    <t>Fair Value, Assets and Liabilities Measured on Recurring and Nonrecurring Basis [Line Items]</t>
  </si>
  <si>
    <t>Level 2 [Member]</t>
  </si>
  <si>
    <t>Fair Value Measurements (Summary of Carrying and Fair Values of Long Term Debt) (Details) - USD ($) $ in Thousands</t>
  </si>
  <si>
    <t>Fair Value, Balance Sheet Grouping, Financial Statement Captions [Line Items]</t>
  </si>
  <si>
    <t>Long-term debt payable to Westlake, carrying value</t>
  </si>
  <si>
    <t>August 2013 Promissory Note [Member] | Senior Notes [Member]</t>
  </si>
  <si>
    <t>Long-term debt payable to Westlake, fair value</t>
  </si>
  <si>
    <t>August 2013 Promissory Note [Member] | Senior Notes [Member] | Limited Partner [Member]</t>
  </si>
  <si>
    <t>OpCo Revolver [Member] | Senior Unsecured Revolving Credit Facility [Member]</t>
  </si>
  <si>
    <t>OpCo Revolver [Member] | Senior Unsecured Revolving Credit Facility [Member] | Limited Partner [Member]</t>
  </si>
  <si>
    <t>MLP Revolver [Member] | Senior Unsecured Revolving Credit Facility [Member]</t>
  </si>
  <si>
    <t>MLP Revolver [Member] | Senior Unsecured Revolving Credit Facility [Member] | Limited Partner [Member]</t>
  </si>
  <si>
    <t>Supplemental Information (Details) - USD ($) $ in Thousands</t>
  </si>
  <si>
    <t>Accrued Liabilities [Abstract]</t>
  </si>
  <si>
    <t>Accrued capital expenditures</t>
  </si>
  <si>
    <t>Accrued interest</t>
  </si>
  <si>
    <t>Accrued taxes</t>
  </si>
  <si>
    <t>Accrued maintenance</t>
  </si>
  <si>
    <t>Increase (reduction) in capital expenditure accrual</t>
  </si>
  <si>
    <t>Major Customer and Concentration Risk (Details)</t>
  </si>
  <si>
    <t>Net sales [Member] | Customer Concentration Risk [Member] | Westlake [Member] | Affiliated Entity [Member]</t>
  </si>
  <si>
    <t>Concentration Risk [Line Items]</t>
  </si>
  <si>
    <t>Concentration risk percentage of net sales</t>
  </si>
  <si>
    <t>84.60%</t>
  </si>
  <si>
    <t>83.60%</t>
  </si>
  <si>
    <t>87.60%</t>
  </si>
  <si>
    <t>81.90%</t>
  </si>
  <si>
    <t>Commitments and Contingencies (Details) $ in Thousands</t>
  </si>
  <si>
    <t>Sep. 30, 2016USD ($)settlement</t>
  </si>
  <si>
    <t>Apr. 21, 2014USD ($)</t>
  </si>
  <si>
    <t>Loss Contingencies [Line Items]</t>
  </si>
  <si>
    <t>Number of claims settled | settlement</t>
  </si>
  <si>
    <t>Pending Litigation [Member] | Unfavorable Regulatory Action [Member]</t>
  </si>
  <si>
    <t>Possible amount of claims in settlement for compliance violations</t>
  </si>
  <si>
    <t>Settled Litigation [Member]</t>
  </si>
  <si>
    <t>Amount of settlement for compliance violations</t>
  </si>
  <si>
    <t>Subsequent Events (Details) - Cash Distribution [Member] - Subsequent Event [Member] $ / shares in Units, $ in Thousands</t>
  </si>
  <si>
    <t>Oct. 31, 2016USD ($)$ / shares</t>
  </si>
  <si>
    <t>Subsequent Event [Line Items]</t>
  </si>
  <si>
    <t>Distribution declared and paid to IDR holders | $</t>
  </si>
  <si>
    <t>Common And Subordinated Units [Member]</t>
  </si>
  <si>
    <t>Distribution declared per unit (in usd per unit) | $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4665</v>
      </c>
    </row>
    <row spans="1:3" r="12">
      <c t="s" s="4" r="A12">
        <v>19</v>
      </c>
      <c t="s" s="4" r="B12">
        <v>20</v>
      </c>
    </row>
    <row spans="1:3" r="13">
      <c t="s" s="4" r="A13">
        <v>21</v>
      </c>
      <c t="s" s="4" r="B13">
        <v>22</v>
      </c>
    </row>
    <row spans="1:3" r="14">
      <c t="s" s="4" r="A14">
        <v>23</v>
      </c>
    </row>
    <row spans="1:3" r="15">
      <c t="s" s="3" r="A15">
        <v>4</v>
      </c>
    </row>
    <row spans="1:3" r="16">
      <c t="s" s="4" r="A16">
        <v>24</v>
      </c>
      <c t="n" s="6" r="C16">
        <v>14373615</v>
      </c>
    </row>
    <row spans="1:3" r="17">
      <c t="s" s="4" r="A17">
        <v>25</v>
      </c>
    </row>
    <row spans="1:3" r="18">
      <c t="s" s="3" r="A18">
        <v>4</v>
      </c>
    </row>
    <row spans="1:3" r="19">
      <c t="s" s="4" r="A19">
        <v>24</v>
      </c>
      <c t="n" s="6" r="C19">
        <v>1268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v>
      </c>
      <c t="s" s="2" r="B1">
        <v>1</v>
      </c>
    </row>
    <row spans="1:2" r="2">
      <c t="s" s="2" r="B2">
        <v>2</v>
      </c>
    </row>
    <row spans="1:2" r="3">
      <c t="s" s="3" r="A3">
        <v>151</v>
      </c>
    </row>
    <row spans="1:2" r="4">
      <c t="s" s="4" r="A4">
        <v>32</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v>
      </c>
      <c t="s" s="2" r="B1">
        <v>2</v>
      </c>
      <c t="s" s="2" r="C1">
        <v>27</v>
      </c>
    </row>
    <row spans="1:3" r="2">
      <c t="s" s="3" r="A2">
        <v>28</v>
      </c>
    </row>
    <row spans="1:3" r="3">
      <c t="s" s="4" r="A3">
        <v>29</v>
      </c>
      <c t="n" s="7" r="B3">
        <v>75006</v>
      </c>
      <c t="n" s="7" r="C3">
        <v>169559</v>
      </c>
    </row>
    <row spans="1:3" r="4">
      <c t="s" s="4" r="A4">
        <v>30</v>
      </c>
      <c t="n" s="6" r="B4">
        <v>98145</v>
      </c>
      <c t="n" s="6" r="C4">
        <v>39655</v>
      </c>
    </row>
    <row spans="1:3" r="5">
      <c t="s" s="4" r="A5">
        <v>31</v>
      </c>
      <c t="n" s="6" r="B5">
        <v>15699</v>
      </c>
      <c t="n" s="6" r="C5">
        <v>11927</v>
      </c>
    </row>
    <row spans="1:3" r="6">
      <c t="s" s="4" r="A6">
        <v>32</v>
      </c>
      <c t="n" s="6" r="B6">
        <v>3428</v>
      </c>
      <c t="n" s="6" r="C6">
        <v>3879</v>
      </c>
    </row>
    <row spans="1:3" r="7">
      <c t="s" s="4" r="A7">
        <v>33</v>
      </c>
      <c t="n" s="6" r="B7">
        <v>0</v>
      </c>
      <c t="n" s="6" r="C7">
        <v>267</v>
      </c>
    </row>
    <row spans="1:3" r="8">
      <c t="s" s="4" r="A8">
        <v>34</v>
      </c>
      <c t="n" s="6" r="B8">
        <v>192278</v>
      </c>
      <c t="n" s="6" r="C8">
        <v>225287</v>
      </c>
    </row>
    <row spans="1:3" r="9">
      <c t="s" s="4" r="A9">
        <v>35</v>
      </c>
      <c t="n" s="6" r="B9">
        <v>1217451</v>
      </c>
      <c t="n" s="6" r="C9">
        <v>1020469</v>
      </c>
    </row>
    <row spans="1:3" r="10">
      <c t="s" s="4" r="A10">
        <v>36</v>
      </c>
      <c t="n" s="6" r="B10">
        <v>20428</v>
      </c>
      <c t="n" s="6" r="C10">
        <v>0</v>
      </c>
    </row>
    <row spans="1:3" r="11">
      <c t="s" s="3" r="A11">
        <v>37</v>
      </c>
    </row>
    <row spans="1:3" r="12">
      <c t="s" s="4" r="A12">
        <v>38</v>
      </c>
      <c t="n" s="6" r="B12">
        <v>5814</v>
      </c>
      <c t="n" s="6" r="C12">
        <v>5814</v>
      </c>
    </row>
    <row spans="1:3" r="13">
      <c t="s" s="4" r="A13">
        <v>39</v>
      </c>
      <c t="n" s="6" r="B13">
        <v>100688</v>
      </c>
      <c t="n" s="6" r="C13">
        <v>38779</v>
      </c>
    </row>
    <row spans="1:3" r="14">
      <c t="s" s="4" r="A14">
        <v>40</v>
      </c>
      <c t="n" s="6" r="B14">
        <v>106502</v>
      </c>
      <c t="n" s="6" r="C14">
        <v>44593</v>
      </c>
    </row>
    <row spans="1:3" r="15">
      <c t="s" s="4" r="A15">
        <v>41</v>
      </c>
      <c t="n" s="6" r="B15">
        <v>1536659</v>
      </c>
      <c t="n" s="6" r="C15">
        <v>1290349</v>
      </c>
    </row>
    <row spans="1:3" r="16">
      <c t="s" s="3" r="A16">
        <v>42</v>
      </c>
    </row>
    <row spans="1:3" r="17">
      <c t="s" s="4" r="A17">
        <v>43</v>
      </c>
      <c t="n" s="6" r="B17">
        <v>7435</v>
      </c>
      <c t="n" s="6" r="C17">
        <v>15550</v>
      </c>
    </row>
    <row spans="1:3" r="18">
      <c t="s" s="4" r="A18">
        <v>44</v>
      </c>
      <c t="n" s="6" r="B18">
        <v>19189</v>
      </c>
      <c t="n" s="6" r="C18">
        <v>18737</v>
      </c>
    </row>
    <row spans="1:3" r="19">
      <c t="s" s="4" r="A19">
        <v>45</v>
      </c>
      <c t="n" s="6" r="B19">
        <v>20953</v>
      </c>
      <c t="n" s="6" r="C19">
        <v>23407</v>
      </c>
    </row>
    <row spans="1:3" r="20">
      <c t="s" s="4" r="A20">
        <v>46</v>
      </c>
      <c t="n" s="6" r="B20">
        <v>47577</v>
      </c>
      <c t="n" s="6" r="C20">
        <v>57694</v>
      </c>
    </row>
    <row spans="1:3" r="21">
      <c t="s" s="4" r="A21">
        <v>47</v>
      </c>
      <c t="n" s="6" r="B21">
        <v>595083</v>
      </c>
      <c t="n" s="6" r="C21">
        <v>384006</v>
      </c>
    </row>
    <row spans="1:3" r="22">
      <c t="s" s="4" r="A22">
        <v>48</v>
      </c>
      <c t="n" s="6" r="B22">
        <v>1781</v>
      </c>
      <c t="n" s="6" r="C22">
        <v>1392</v>
      </c>
    </row>
    <row spans="1:3" r="23">
      <c t="s" s="4" r="A23">
        <v>49</v>
      </c>
      <c t="n" s="6" r="B23">
        <v>243</v>
      </c>
      <c t="n" s="6" r="C23">
        <v>90</v>
      </c>
    </row>
    <row spans="1:3" r="24">
      <c t="s" s="4" r="A24">
        <v>50</v>
      </c>
      <c t="n" s="6" r="B24">
        <v>644684</v>
      </c>
      <c t="n" s="6" r="C24">
        <v>443182</v>
      </c>
    </row>
    <row spans="1:3" r="25">
      <c t="s" s="4" r="A25">
        <v>51</v>
      </c>
      <c t="s" s="4" r="B25">
        <v>52</v>
      </c>
      <c t="s" s="4" r="C25">
        <v>52</v>
      </c>
    </row>
    <row spans="1:3" r="26">
      <c t="s" s="3" r="A26">
        <v>53</v>
      </c>
    </row>
    <row spans="1:3" r="27">
      <c t="s" s="4" r="A27">
        <v>54</v>
      </c>
      <c t="n" s="6" r="B27">
        <v>-224</v>
      </c>
      <c t="n" s="6" r="C27">
        <v>280</v>
      </c>
    </row>
    <row spans="1:3" r="28">
      <c t="s" s="4" r="A28">
        <v>55</v>
      </c>
      <c t="n" s="6" r="B28">
        <v>100372</v>
      </c>
      <c t="n" s="6" r="C28">
        <v>96561</v>
      </c>
    </row>
    <row spans="1:3" r="29">
      <c t="s" s="4" r="A29">
        <v>56</v>
      </c>
      <c t="n" s="6" r="B29">
        <v>791603</v>
      </c>
      <c t="n" s="6" r="C29">
        <v>750606</v>
      </c>
    </row>
    <row spans="1:3" r="30">
      <c t="s" s="4" r="A30">
        <v>57</v>
      </c>
      <c t="n" s="6" r="B30">
        <v>891975</v>
      </c>
      <c t="n" s="6" r="C30">
        <v>847167</v>
      </c>
    </row>
    <row spans="1:3" r="31">
      <c t="s" s="4" r="A31">
        <v>58</v>
      </c>
      <c t="n" s="6" r="B31">
        <v>1536659</v>
      </c>
      <c t="n" s="6" r="C31">
        <v>1290349</v>
      </c>
    </row>
    <row spans="1:3" r="32">
      <c t="s" s="4" r="A32">
        <v>59</v>
      </c>
    </row>
    <row spans="1:3" r="33">
      <c t="s" s="3" r="A33">
        <v>53</v>
      </c>
    </row>
    <row spans="1:3" r="34">
      <c t="s" s="4" r="A34">
        <v>60</v>
      </c>
      <c t="n" s="6" r="B34">
        <v>296585</v>
      </c>
      <c t="n" s="6" r="C34">
        <v>294565</v>
      </c>
    </row>
    <row spans="1:3" r="35">
      <c t="s" s="4" r="A35">
        <v>57</v>
      </c>
      <c t="n" s="6" r="B35">
        <v>296585</v>
      </c>
      <c t="n" s="6" r="C35">
        <v>294565</v>
      </c>
    </row>
    <row spans="1:3" r="36">
      <c t="s" s="4" r="A36">
        <v>61</v>
      </c>
    </row>
    <row spans="1:3" r="37">
      <c t="s" s="3" r="A37">
        <v>53</v>
      </c>
    </row>
    <row spans="1:3" r="38">
      <c t="s" s="4" r="A38">
        <v>60</v>
      </c>
      <c t="n" s="6" r="B38">
        <v>4726</v>
      </c>
      <c t="n" s="6" r="C38">
        <v>4502</v>
      </c>
    </row>
    <row spans="1:3" r="39">
      <c t="s" s="4" r="A39">
        <v>57</v>
      </c>
      <c t="n" s="6" r="B39">
        <v>4726</v>
      </c>
      <c t="n" s="6" r="C39">
        <v>4502</v>
      </c>
    </row>
    <row spans="1:3" r="40">
      <c t="s" s="4" r="A40">
        <v>62</v>
      </c>
    </row>
    <row spans="1:3" r="41">
      <c t="s" s="3" r="A41">
        <v>53</v>
      </c>
    </row>
    <row spans="1:3" r="42">
      <c t="s" s="4" r="A42">
        <v>60</v>
      </c>
      <c t="n" s="6" r="B42">
        <v>41766</v>
      </c>
      <c t="n" s="6" r="C42">
        <v>39786</v>
      </c>
    </row>
    <row spans="1:3" r="43">
      <c t="s" s="4" r="A43">
        <v>57</v>
      </c>
      <c t="n" s="6" r="B43">
        <v>41766</v>
      </c>
      <c t="n" s="6" r="C43">
        <v>39786</v>
      </c>
    </row>
    <row spans="1:3" r="44">
      <c t="s" s="4" r="A44">
        <v>63</v>
      </c>
    </row>
    <row spans="1:3" r="45">
      <c t="s" s="3" r="A45">
        <v>53</v>
      </c>
    </row>
    <row spans="1:3" r="46">
      <c t="s" s="4" r="A46">
        <v>64</v>
      </c>
      <c t="n" s="6" r="B46">
        <v>-242481</v>
      </c>
      <c t="n" s="6" r="C46">
        <v>-242572</v>
      </c>
    </row>
    <row spans="1:3" r="47">
      <c t="s" s="4" r="A47">
        <v>57</v>
      </c>
      <c t="n" s="7" r="B47">
        <v>-242481</v>
      </c>
      <c t="n" s="7" r="C47">
        <v>-242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3</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row spans="1:2" r="6">
      <c t="s" s="4" r="A6">
        <v>170</v>
      </c>
      <c t="s" s="4" r="B6">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49</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51</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157</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0</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163</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5</v>
      </c>
      <c t="s" s="2" r="B1">
        <v>2</v>
      </c>
      <c t="s" s="2" r="C1">
        <v>27</v>
      </c>
    </row>
    <row spans="1:3" r="2">
      <c t="s" s="4" r="A2">
        <v>66</v>
      </c>
    </row>
    <row spans="1:3" r="3">
      <c t="s" s="4" r="A3">
        <v>67</v>
      </c>
      <c t="n" s="6" r="B3">
        <v>12937500</v>
      </c>
      <c t="n" s="6" r="C3">
        <v>12937500</v>
      </c>
    </row>
    <row spans="1:3" r="4">
      <c t="s" s="4" r="A4">
        <v>68</v>
      </c>
      <c t="n" s="6" r="B4">
        <v>12937500</v>
      </c>
      <c t="n" s="6" r="C4">
        <v>12937500</v>
      </c>
    </row>
    <row spans="1:3" r="5">
      <c t="s" s="4" r="A5">
        <v>69</v>
      </c>
    </row>
    <row spans="1:3" r="6">
      <c t="s" s="4" r="A6">
        <v>67</v>
      </c>
      <c t="n" s="6" r="B6">
        <v>1436115</v>
      </c>
      <c t="n" s="6" r="C6">
        <v>1436115</v>
      </c>
    </row>
    <row spans="1:3" r="7">
      <c t="s" s="4" r="A7">
        <v>68</v>
      </c>
      <c t="n" s="6" r="B7">
        <v>1436115</v>
      </c>
      <c t="n" s="6" r="C7">
        <v>1436115</v>
      </c>
    </row>
    <row spans="1:3" r="8">
      <c t="s" s="4" r="A8">
        <v>70</v>
      </c>
    </row>
    <row spans="1:3" r="9">
      <c t="s" s="4" r="A9">
        <v>67</v>
      </c>
      <c t="n" s="6" r="B9">
        <v>12686115</v>
      </c>
      <c t="n" s="6" r="C9">
        <v>12686115</v>
      </c>
    </row>
    <row spans="1:3" r="10">
      <c t="s" s="4" r="A10">
        <v>68</v>
      </c>
      <c t="n" s="6" r="B10">
        <v>12686115</v>
      </c>
      <c t="n" s="6" r="C10">
        <v>12686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163</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2</v>
      </c>
      <c t="s" s="2" r="B1">
        <v>1</v>
      </c>
    </row>
    <row spans="1:2" r="2">
      <c t="s" s="2" r="B2">
        <v>2</v>
      </c>
    </row>
    <row spans="1:2" r="3">
      <c t="s" s="3" r="A3">
        <v>168</v>
      </c>
    </row>
    <row spans="1:2" r="4">
      <c t="s" s="4" r="A4">
        <v>213</v>
      </c>
      <c t="s" s="4"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71</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33"/>
  </cols>
  <sheetData>
    <row spans="1:5" r="1">
      <c t="s" s="1" r="A1">
        <v>225</v>
      </c>
      <c t="s" s="2" r="B1">
        <v>226</v>
      </c>
      <c t="s" s="2" r="C1">
        <v>227</v>
      </c>
      <c t="s" s="2" r="D1">
        <v>228</v>
      </c>
      <c t="s" s="2" r="E1">
        <v>229</v>
      </c>
    </row>
    <row spans="1:5" r="2">
      <c t="s" s="4" r="A2">
        <v>230</v>
      </c>
    </row>
    <row spans="1:5" r="3">
      <c t="s" s="3" r="A3">
        <v>231</v>
      </c>
    </row>
    <row spans="1:5" r="4">
      <c t="s" s="4" r="A4">
        <v>232</v>
      </c>
      <c t="s" s="4" r="C4">
        <v>233</v>
      </c>
      <c t="s" s="4" r="D4">
        <v>234</v>
      </c>
    </row>
    <row spans="1:5" r="5">
      <c t="s" s="4" r="A5">
        <v>235</v>
      </c>
      <c t="s" s="4" r="C5">
        <v>236</v>
      </c>
    </row>
    <row spans="1:5" r="6">
      <c t="s" s="4" r="A6">
        <v>237</v>
      </c>
      <c t="n" s="7" r="B6">
        <v>135341</v>
      </c>
    </row>
    <row spans="1:5" r="7">
      <c t="s" s="4" r="A7">
        <v>238</v>
      </c>
    </row>
    <row spans="1:5" r="8">
      <c t="s" s="3" r="A8">
        <v>231</v>
      </c>
    </row>
    <row spans="1:5" r="9">
      <c t="s" s="4" r="A9">
        <v>232</v>
      </c>
      <c t="s" s="4" r="D9">
        <v>239</v>
      </c>
    </row>
    <row spans="1:5" r="10">
      <c t="s" s="4" r="A10">
        <v>240</v>
      </c>
    </row>
    <row spans="1:5" r="11">
      <c t="s" s="3" r="A11">
        <v>231</v>
      </c>
    </row>
    <row spans="1:5" r="12">
      <c t="s" s="4" r="A12">
        <v>232</v>
      </c>
      <c t="s" s="4" r="C12">
        <v>241</v>
      </c>
    </row>
    <row spans="1:5" r="13">
      <c t="s" s="4" r="A13">
        <v>242</v>
      </c>
    </row>
    <row spans="1:5" r="14">
      <c t="s" s="3" r="A14">
        <v>231</v>
      </c>
    </row>
    <row spans="1:5" r="15">
      <c t="s" s="4" r="A15">
        <v>243</v>
      </c>
      <c t="n" s="6" r="E15">
        <v>3</v>
      </c>
    </row>
    <row spans="1:5" r="16">
      <c t="s" s="4" r="A16">
        <v>244</v>
      </c>
    </row>
    <row spans="1:5" r="17">
      <c t="s" s="3" r="A17">
        <v>231</v>
      </c>
    </row>
    <row spans="1:5" r="18">
      <c t="s" s="4" r="A18">
        <v>245</v>
      </c>
      <c t="n" s="6" r="D18">
        <v>1293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46</v>
      </c>
      <c t="s" s="2" r="B1">
        <v>2</v>
      </c>
      <c t="s" s="2" r="C1">
        <v>27</v>
      </c>
    </row>
    <row spans="1:3" r="2">
      <c t="s" s="4" r="A2">
        <v>247</v>
      </c>
    </row>
    <row spans="1:3" r="3">
      <c t="s" s="3" r="A3">
        <v>248</v>
      </c>
    </row>
    <row spans="1:3" r="4">
      <c t="s" s="4" r="A4">
        <v>29</v>
      </c>
      <c t="n" s="7" r="B4">
        <v>65000000</v>
      </c>
      <c t="n" s="7" r="C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7</v>
      </c>
    </row>
    <row spans="1:3" r="2">
      <c t="s" s="3" r="A2">
        <v>149</v>
      </c>
    </row>
    <row spans="1:3" r="3">
      <c t="s" s="4" r="A3">
        <v>250</v>
      </c>
      <c t="n" s="7" r="B3">
        <v>16097</v>
      </c>
      <c t="n" s="7" r="C3">
        <v>12097</v>
      </c>
    </row>
    <row spans="1:3" r="4">
      <c t="s" s="4" r="A4">
        <v>251</v>
      </c>
      <c t="n" s="6" r="B4">
        <v>-398</v>
      </c>
      <c t="n" s="6" r="C4">
        <v>-170</v>
      </c>
    </row>
    <row spans="1:3" r="5">
      <c t="s" s="4" r="A5">
        <v>252</v>
      </c>
      <c t="n" s="7" r="B5">
        <v>15699</v>
      </c>
      <c t="n" s="7" r="C5">
        <v>119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3</v>
      </c>
      <c t="s" s="2" r="B1">
        <v>2</v>
      </c>
      <c t="s" s="2" r="C1">
        <v>27</v>
      </c>
    </row>
    <row spans="1:3" r="2">
      <c t="s" s="3" r="A2">
        <v>151</v>
      </c>
    </row>
    <row spans="1:3" r="3">
      <c t="s" s="4" r="A3">
        <v>254</v>
      </c>
      <c t="n" s="7" r="B3">
        <v>3062</v>
      </c>
      <c t="n" s="7" r="C3">
        <v>3527</v>
      </c>
    </row>
    <row spans="1:3" r="4">
      <c t="s" s="4" r="A4">
        <v>255</v>
      </c>
      <c t="n" s="6" r="B4">
        <v>366</v>
      </c>
      <c t="n" s="6" r="C4">
        <v>352</v>
      </c>
    </row>
    <row spans="1:3" r="5">
      <c t="s" s="4" r="A5">
        <v>32</v>
      </c>
      <c t="n" s="7" r="B5">
        <v>3428</v>
      </c>
      <c t="n" s="7" r="C5">
        <v>38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256</v>
      </c>
      <c t="s" s="2" r="B1">
        <v>72</v>
      </c>
      <c t="s" s="2" r="D1">
        <v>1</v>
      </c>
    </row>
    <row spans="1:6" r="2">
      <c t="s" s="2" r="B2">
        <v>2</v>
      </c>
      <c t="s" s="2" r="C2">
        <v>73</v>
      </c>
      <c t="s" s="2" r="D2">
        <v>2</v>
      </c>
      <c t="s" s="2" r="E2">
        <v>73</v>
      </c>
      <c t="s" s="2" r="F2">
        <v>27</v>
      </c>
    </row>
    <row spans="1:6" r="3">
      <c t="s" s="3" r="A3">
        <v>154</v>
      </c>
    </row>
    <row spans="1:6" r="4">
      <c t="s" s="4" r="A4">
        <v>35</v>
      </c>
      <c t="n" s="7" r="B4">
        <v>1217451</v>
      </c>
      <c t="n" s="7" r="D4">
        <v>1217451</v>
      </c>
      <c t="n" s="7" r="F4">
        <v>1020469</v>
      </c>
    </row>
    <row spans="1:6" r="5">
      <c t="s" s="4" r="A5">
        <v>257</v>
      </c>
      <c t="n" s="7" r="B5">
        <v>19773</v>
      </c>
      <c t="n" s="7" r="C5">
        <v>16231</v>
      </c>
      <c t="n" s="7" r="D5">
        <v>53420</v>
      </c>
      <c t="n" s="7" r="E5">
        <v>48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58</v>
      </c>
      <c t="s" s="2" r="B1">
        <v>72</v>
      </c>
      <c t="s" s="2" r="D1">
        <v>1</v>
      </c>
    </row>
    <row spans="1:6" r="2">
      <c t="s" s="2" r="B2">
        <v>2</v>
      </c>
      <c t="s" s="2" r="C2">
        <v>73</v>
      </c>
      <c t="s" s="2" r="D2">
        <v>2</v>
      </c>
      <c t="s" s="2" r="E2">
        <v>73</v>
      </c>
      <c t="s" s="2" r="F2">
        <v>27</v>
      </c>
    </row>
    <row spans="1:6" r="3">
      <c t="s" s="3" r="A3">
        <v>259</v>
      </c>
    </row>
    <row spans="1:6" r="4">
      <c t="s" s="4" r="A4">
        <v>260</v>
      </c>
      <c t="n" s="7" r="B4">
        <v>5814</v>
      </c>
      <c t="n" s="7" r="D4">
        <v>5814</v>
      </c>
      <c t="n" s="7" r="F4">
        <v>5814</v>
      </c>
    </row>
    <row spans="1:6" r="5">
      <c t="s" s="4" r="A5">
        <v>261</v>
      </c>
      <c t="n" s="6" r="B5">
        <v>5814</v>
      </c>
      <c t="n" s="6" r="D5">
        <v>5814</v>
      </c>
      <c t="n" s="6" r="F5">
        <v>5814</v>
      </c>
    </row>
    <row spans="1:6" r="6">
      <c t="s" s="4" r="A6">
        <v>262</v>
      </c>
      <c t="n" s="6" r="B6">
        <v>0</v>
      </c>
      <c t="n" s="6" r="D6">
        <v>0</v>
      </c>
      <c t="n" s="6" r="F6">
        <v>436</v>
      </c>
    </row>
    <row spans="1:6" r="7">
      <c t="s" s="4" r="A7">
        <v>263</v>
      </c>
      <c t="n" s="6" r="B7">
        <v>0</v>
      </c>
      <c t="n" s="6" r="D7">
        <v>0</v>
      </c>
      <c t="n" s="6" r="F7">
        <v>436</v>
      </c>
    </row>
    <row spans="1:6" r="8">
      <c t="s" s="4" r="A8">
        <v>264</v>
      </c>
      <c t="n" s="6" r="B8">
        <v>153767</v>
      </c>
      <c t="n" s="6" r="D8">
        <v>153767</v>
      </c>
      <c t="n" s="6" r="F8">
        <v>100020</v>
      </c>
    </row>
    <row spans="1:6" r="9">
      <c t="s" s="4" r="A9">
        <v>265</v>
      </c>
      <c t="n" s="6" r="B9">
        <v>-58715</v>
      </c>
      <c t="n" s="6" r="D9">
        <v>-58715</v>
      </c>
      <c t="n" s="6" r="F9">
        <v>-67767</v>
      </c>
    </row>
    <row spans="1:6" r="10">
      <c t="s" s="4" r="A10">
        <v>266</v>
      </c>
      <c t="n" s="6" r="B10">
        <v>95052</v>
      </c>
      <c t="n" s="6" r="D10">
        <v>95052</v>
      </c>
      <c t="n" s="6" r="F10">
        <v>32253</v>
      </c>
    </row>
    <row spans="1:6" r="11">
      <c t="s" s="4" r="A11">
        <v>267</v>
      </c>
      <c t="n" s="6" r="B11">
        <v>8662</v>
      </c>
      <c t="n" s="6" r="D11">
        <v>8662</v>
      </c>
      <c t="n" s="6" r="F11">
        <v>8710</v>
      </c>
    </row>
    <row spans="1:6" r="12">
      <c t="s" s="4" r="A12">
        <v>268</v>
      </c>
      <c t="n" s="6" r="B12">
        <v>-3026</v>
      </c>
      <c t="n" s="6" r="D12">
        <v>-3026</v>
      </c>
      <c t="n" s="6" r="F12">
        <v>-2620</v>
      </c>
    </row>
    <row spans="1:6" r="13">
      <c t="s" s="4" r="A13">
        <v>269</v>
      </c>
      <c t="n" s="6" r="B13">
        <v>5636</v>
      </c>
      <c t="n" s="6" r="D13">
        <v>5636</v>
      </c>
      <c t="n" s="6" r="F13">
        <v>6090</v>
      </c>
    </row>
    <row spans="1:6" r="14">
      <c t="s" s="4" r="A14">
        <v>270</v>
      </c>
      <c t="n" s="6" r="B14">
        <v>162429</v>
      </c>
      <c t="n" s="6" r="D14">
        <v>162429</v>
      </c>
      <c t="n" s="6" r="F14">
        <v>109166</v>
      </c>
    </row>
    <row spans="1:6" r="15">
      <c t="s" s="4" r="A15">
        <v>271</v>
      </c>
      <c t="n" s="6" r="B15">
        <v>-61741</v>
      </c>
      <c t="n" s="6" r="D15">
        <v>-61741</v>
      </c>
      <c t="n" s="6" r="F15">
        <v>-70387</v>
      </c>
    </row>
    <row spans="1:6" r="16">
      <c t="s" s="4" r="A16">
        <v>272</v>
      </c>
      <c t="n" s="6" r="B16">
        <v>100688</v>
      </c>
      <c t="n" s="6" r="D16">
        <v>100688</v>
      </c>
      <c t="n" s="6" r="F16">
        <v>38779</v>
      </c>
    </row>
    <row spans="1:6" r="17">
      <c t="s" s="4" r="A17">
        <v>273</v>
      </c>
      <c t="n" s="6" r="B17">
        <v>-61741</v>
      </c>
      <c t="n" s="6" r="D17">
        <v>-61741</v>
      </c>
      <c t="n" s="6" r="F17">
        <v>-70387</v>
      </c>
    </row>
    <row spans="1:6" r="18">
      <c t="s" s="4" r="A18">
        <v>274</v>
      </c>
      <c t="n" s="6" r="B18">
        <v>168243</v>
      </c>
      <c t="n" s="6" r="D18">
        <v>168243</v>
      </c>
      <c t="n" s="6" r="F18">
        <v>114980</v>
      </c>
    </row>
    <row spans="1:6" r="19">
      <c t="s" s="4" r="A19">
        <v>40</v>
      </c>
      <c t="n" s="6" r="B19">
        <v>106502</v>
      </c>
      <c t="n" s="6" r="D19">
        <v>106502</v>
      </c>
      <c t="n" s="7" r="F19">
        <v>44593</v>
      </c>
    </row>
    <row spans="1:6" r="20">
      <c t="s" s="4" r="A20">
        <v>275</v>
      </c>
    </row>
    <row spans="1:6" r="21">
      <c t="s" s="3" r="A21">
        <v>259</v>
      </c>
    </row>
    <row spans="1:6" r="22">
      <c t="s" s="4" r="A22">
        <v>276</v>
      </c>
      <c t="n" s="7" r="B22">
        <v>6517</v>
      </c>
      <c t="n" s="7" r="C22">
        <v>4211</v>
      </c>
      <c t="n" s="7" r="D22">
        <v>14052</v>
      </c>
      <c t="n" s="7" r="E22">
        <v>126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193964</v>
      </c>
      <c t="n" s="7" r="C3">
        <v>207856</v>
      </c>
      <c t="n" s="7" r="D3">
        <v>606859</v>
      </c>
      <c t="n" s="7" r="E3">
        <v>621438</v>
      </c>
    </row>
    <row spans="1:5" r="4">
      <c t="s" s="4" r="A4">
        <v>75</v>
      </c>
      <c t="n" s="6" r="B4">
        <v>35390</v>
      </c>
      <c t="n" s="6" r="C4">
        <v>40763</v>
      </c>
      <c t="n" s="6" r="D4">
        <v>85940</v>
      </c>
      <c t="n" s="6" r="E4">
        <v>137277</v>
      </c>
    </row>
    <row spans="1:5" r="5">
      <c t="s" s="4" r="A5">
        <v>76</v>
      </c>
      <c t="n" s="6" r="B5">
        <v>229354</v>
      </c>
      <c t="n" s="6" r="C5">
        <v>248619</v>
      </c>
      <c t="n" s="6" r="D5">
        <v>692799</v>
      </c>
      <c t="n" s="6" r="E5">
        <v>758715</v>
      </c>
    </row>
    <row spans="1:5" r="6">
      <c t="s" s="4" r="A6">
        <v>77</v>
      </c>
      <c t="n" s="6" r="B6">
        <v>142553</v>
      </c>
      <c t="n" s="6" r="C6">
        <v>154474</v>
      </c>
      <c t="n" s="6" r="D6">
        <v>407203</v>
      </c>
      <c t="n" s="6" r="E6">
        <v>473815</v>
      </c>
    </row>
    <row spans="1:5" r="7">
      <c t="s" s="4" r="A7">
        <v>78</v>
      </c>
      <c t="n" s="6" r="B7">
        <v>86801</v>
      </c>
      <c t="n" s="6" r="C7">
        <v>94145</v>
      </c>
      <c t="n" s="6" r="D7">
        <v>285596</v>
      </c>
      <c t="n" s="6" r="E7">
        <v>284900</v>
      </c>
    </row>
    <row spans="1:5" r="8">
      <c t="s" s="4" r="A8">
        <v>79</v>
      </c>
      <c t="n" s="6" r="B8">
        <v>5788</v>
      </c>
      <c t="n" s="6" r="C8">
        <v>5831</v>
      </c>
      <c t="n" s="6" r="D8">
        <v>17733</v>
      </c>
      <c t="n" s="6" r="E8">
        <v>17826</v>
      </c>
    </row>
    <row spans="1:5" r="9">
      <c t="s" s="4" r="A9">
        <v>80</v>
      </c>
      <c t="n" s="6" r="B9">
        <v>81013</v>
      </c>
      <c t="n" s="6" r="C9">
        <v>88314</v>
      </c>
      <c t="n" s="6" r="D9">
        <v>267863</v>
      </c>
      <c t="n" s="6" r="E9">
        <v>267074</v>
      </c>
    </row>
    <row spans="1:5" r="10">
      <c t="s" s="3" r="A10">
        <v>81</v>
      </c>
    </row>
    <row spans="1:5" r="11">
      <c t="s" s="4" r="A11">
        <v>82</v>
      </c>
      <c t="n" s="6" r="B11">
        <v>-4947</v>
      </c>
      <c t="n" s="6" r="C11">
        <v>-1054</v>
      </c>
      <c t="n" s="6" r="D11">
        <v>-7381</v>
      </c>
      <c t="n" s="6" r="E11">
        <v>-3794</v>
      </c>
    </row>
    <row spans="1:5" r="12">
      <c t="s" s="4" r="A12">
        <v>83</v>
      </c>
      <c t="n" s="6" r="B12">
        <v>-13</v>
      </c>
      <c t="n" s="6" r="C12">
        <v>-73</v>
      </c>
      <c t="n" s="6" r="D12">
        <v>230</v>
      </c>
      <c t="n" s="6" r="E12">
        <v>-35</v>
      </c>
    </row>
    <row spans="1:5" r="13">
      <c t="s" s="4" r="A13">
        <v>84</v>
      </c>
      <c t="n" s="6" r="B13">
        <v>76053</v>
      </c>
      <c t="n" s="6" r="C13">
        <v>87187</v>
      </c>
      <c t="n" s="6" r="D13">
        <v>260712</v>
      </c>
      <c t="n" s="6" r="E13">
        <v>263245</v>
      </c>
    </row>
    <row spans="1:5" r="14">
      <c t="s" s="4" r="A14">
        <v>85</v>
      </c>
      <c t="n" s="6" r="B14">
        <v>194</v>
      </c>
      <c t="n" s="6" r="C14">
        <v>141</v>
      </c>
      <c t="n" s="6" r="D14">
        <v>890</v>
      </c>
      <c t="n" s="6" r="E14">
        <v>567</v>
      </c>
    </row>
    <row spans="1:5" r="15">
      <c t="s" s="4" r="A15">
        <v>86</v>
      </c>
      <c t="n" s="6" r="B15">
        <v>75859</v>
      </c>
      <c t="n" s="6" r="C15">
        <v>87046</v>
      </c>
      <c t="n" s="6" r="D15">
        <v>259822</v>
      </c>
      <c t="n" s="6" r="E15">
        <v>262678</v>
      </c>
    </row>
    <row spans="1:5" r="16">
      <c t="s" s="4" r="A16">
        <v>87</v>
      </c>
      <c t="n" s="6" r="B16">
        <v>67198</v>
      </c>
      <c t="n" s="6" r="C16">
        <v>76943</v>
      </c>
      <c t="n" s="6" r="D16">
        <v>229733</v>
      </c>
      <c t="n" s="6" r="E16">
        <v>233632</v>
      </c>
    </row>
    <row spans="1:5" r="17">
      <c t="s" s="4" r="A17">
        <v>88</v>
      </c>
      <c t="n" s="7" r="B17">
        <v>8661</v>
      </c>
      <c t="n" s="7" r="C17">
        <v>10103</v>
      </c>
      <c t="n" s="7" r="D17">
        <v>30089</v>
      </c>
      <c t="n" s="7" r="E17">
        <v>29046</v>
      </c>
    </row>
    <row spans="1:5" r="18">
      <c t="s" s="3" r="A18">
        <v>89</v>
      </c>
    </row>
    <row spans="1:5" r="19">
      <c t="s" s="4" r="A19">
        <v>90</v>
      </c>
      <c t="n" s="6" r="B19">
        <v>27059730</v>
      </c>
      <c t="n" s="6" r="C19">
        <v>27059730</v>
      </c>
      <c t="n" s="6" r="D19">
        <v>27059730</v>
      </c>
      <c t="n" s="6" r="E19">
        <v>27059730</v>
      </c>
    </row>
    <row spans="1:5" r="20">
      <c t="s" s="4" r="A20">
        <v>91</v>
      </c>
      <c t="n" s="8" r="B20">
        <v>0.3259</v>
      </c>
      <c t="n" s="9" r="C20">
        <v>0.291</v>
      </c>
      <c t="n" s="8" r="D20">
        <v>0.9548</v>
      </c>
      <c t="n" s="8" r="E20">
        <v>0.8489</v>
      </c>
    </row>
    <row spans="1:5" r="21">
      <c t="s" s="4" r="A21">
        <v>23</v>
      </c>
    </row>
    <row spans="1:5" r="22">
      <c t="s" s="3" r="A22">
        <v>81</v>
      </c>
    </row>
    <row spans="1:5" r="23">
      <c t="s" s="4" r="A23">
        <v>88</v>
      </c>
      <c t="n" s="7" r="B23">
        <v>4552</v>
      </c>
      <c t="n" s="7" r="C23">
        <v>5365</v>
      </c>
      <c t="n" s="7" r="D23">
        <v>15909</v>
      </c>
      <c t="n" s="7" r="E23">
        <v>15429</v>
      </c>
    </row>
    <row spans="1:5" r="24">
      <c t="s" s="3" r="A24">
        <v>92</v>
      </c>
    </row>
    <row spans="1:5" r="25">
      <c t="s" s="4" r="A25">
        <v>93</v>
      </c>
      <c t="n" s="10" r="B25">
        <v>0.32</v>
      </c>
      <c t="n" s="10" r="C25">
        <v>0.37</v>
      </c>
      <c t="n" s="10" r="D25">
        <v>1.11</v>
      </c>
      <c t="n" s="10" r="E25">
        <v>1.07</v>
      </c>
    </row>
    <row spans="1:5" r="26">
      <c t="s" s="3" r="A26">
        <v>89</v>
      </c>
    </row>
    <row spans="1:5" r="27">
      <c t="s" s="4" r="A27">
        <v>90</v>
      </c>
      <c t="n" s="6" r="B27">
        <v>14373615</v>
      </c>
      <c t="n" s="6" r="C27">
        <v>14373615</v>
      </c>
      <c t="n" s="6" r="D27">
        <v>14373615</v>
      </c>
      <c t="n" s="6" r="E27">
        <v>14373615</v>
      </c>
    </row>
    <row spans="1:5" r="28">
      <c t="s" s="4" r="A28">
        <v>66</v>
      </c>
    </row>
    <row spans="1:5" r="29">
      <c t="s" s="3" r="A29">
        <v>89</v>
      </c>
    </row>
    <row spans="1:5" r="30">
      <c t="s" s="4" r="A30">
        <v>90</v>
      </c>
      <c t="n" s="6" r="B30">
        <v>12937500</v>
      </c>
      <c t="n" s="6" r="C30">
        <v>12937500</v>
      </c>
      <c t="n" s="6" r="D30">
        <v>12937500</v>
      </c>
      <c t="n" s="6" r="E30">
        <v>12937500</v>
      </c>
    </row>
    <row spans="1:5" r="31">
      <c t="s" s="4" r="A31">
        <v>69</v>
      </c>
    </row>
    <row spans="1:5" r="32">
      <c t="s" s="3" r="A32">
        <v>89</v>
      </c>
    </row>
    <row spans="1:5" r="33">
      <c t="s" s="4" r="A33">
        <v>90</v>
      </c>
      <c t="n" s="6" r="B33">
        <v>1436115</v>
      </c>
      <c t="n" s="6" r="C33">
        <v>1436115</v>
      </c>
      <c t="n" s="6" r="D33">
        <v>1436115</v>
      </c>
      <c t="n" s="6" r="E33">
        <v>1436115</v>
      </c>
    </row>
    <row spans="1:5" r="34">
      <c t="s" s="4" r="A34">
        <v>25</v>
      </c>
    </row>
    <row spans="1:5" r="35">
      <c t="s" s="3" r="A35">
        <v>81</v>
      </c>
    </row>
    <row spans="1:5" r="36">
      <c t="s" s="4" r="A36">
        <v>88</v>
      </c>
      <c t="n" s="7" r="B36">
        <v>4018</v>
      </c>
      <c t="n" s="7" r="C36">
        <v>4738</v>
      </c>
      <c t="n" s="7" r="D36">
        <v>14041</v>
      </c>
      <c t="n" s="7" r="E36">
        <v>13617</v>
      </c>
    </row>
    <row spans="1:5" r="37">
      <c t="s" s="3" r="A37">
        <v>92</v>
      </c>
    </row>
    <row spans="1:5" r="38">
      <c t="s" s="4" r="A38">
        <v>93</v>
      </c>
      <c t="n" s="10" r="B38">
        <v>0.32</v>
      </c>
      <c t="n" s="10" r="C38">
        <v>0.37</v>
      </c>
      <c t="n" s="10" r="D38">
        <v>1.11</v>
      </c>
      <c t="n" s="10" r="E38">
        <v>1.07</v>
      </c>
    </row>
    <row spans="1:5" r="39">
      <c t="s" s="3" r="A39">
        <v>89</v>
      </c>
    </row>
    <row spans="1:5" r="40">
      <c t="s" s="4" r="A40">
        <v>90</v>
      </c>
      <c t="n" s="6" r="B40">
        <v>12686115</v>
      </c>
      <c t="n" s="6" r="C40">
        <v>12686115</v>
      </c>
      <c t="n" s="6" r="D40">
        <v>12686115</v>
      </c>
      <c t="n" s="6" r="E40">
        <v>12686115</v>
      </c>
    </row>
    <row spans="1:5" r="41">
      <c t="s" s="4" r="A41">
        <v>70</v>
      </c>
    </row>
    <row spans="1:5" r="42">
      <c t="s" s="3" r="A42">
        <v>89</v>
      </c>
    </row>
    <row spans="1:5" r="43">
      <c t="s" s="4" r="A43">
        <v>90</v>
      </c>
      <c t="n" s="6" r="B43">
        <v>12686115</v>
      </c>
      <c t="n" s="6" r="C43">
        <v>12686115</v>
      </c>
      <c t="n" s="6" r="D43">
        <v>12686115</v>
      </c>
      <c t="n" s="6" r="E43">
        <v>12686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7</v>
      </c>
      <c t="s" s="2" r="B1">
        <v>278</v>
      </c>
      <c t="s" s="2" r="C1">
        <v>2</v>
      </c>
      <c t="s" s="2" r="D1">
        <v>73</v>
      </c>
      <c t="s" s="2" r="E1">
        <v>2</v>
      </c>
      <c t="s" s="2" r="F1">
        <v>73</v>
      </c>
    </row>
    <row spans="1:6" r="2">
      <c t="s" s="3" r="A2">
        <v>279</v>
      </c>
    </row>
    <row spans="1:6" r="3">
      <c t="s" s="4" r="A3">
        <v>280</v>
      </c>
      <c t="n" s="7" r="C3">
        <v>8661</v>
      </c>
      <c t="n" s="7" r="D3">
        <v>10103</v>
      </c>
      <c t="n" s="7" r="E3">
        <v>30089</v>
      </c>
      <c t="n" s="7" r="F3">
        <v>29046</v>
      </c>
    </row>
    <row spans="1:6" r="4">
      <c t="s" s="4" r="A4">
        <v>281</v>
      </c>
      <c t="n" s="6" r="C4">
        <v>9164</v>
      </c>
      <c t="n" s="6" r="D4">
        <v>8102</v>
      </c>
      <c t="n" s="6" r="E4">
        <v>26603</v>
      </c>
      <c t="n" s="6" r="F4">
        <v>23631</v>
      </c>
    </row>
    <row spans="1:6" r="5">
      <c t="s" s="4" r="A5">
        <v>282</v>
      </c>
      <c t="n" s="6" r="C5">
        <v>-503</v>
      </c>
      <c t="n" s="6" r="D5">
        <v>2001</v>
      </c>
      <c t="n" s="6" r="E5">
        <v>3486</v>
      </c>
      <c t="n" s="6" r="F5">
        <v>5415</v>
      </c>
    </row>
    <row spans="1:6" r="6">
      <c t="s" s="4" r="A6">
        <v>283</v>
      </c>
    </row>
    <row spans="1:6" r="7">
      <c t="s" s="3" r="A7">
        <v>279</v>
      </c>
    </row>
    <row spans="1:6" r="8">
      <c t="s" s="4" r="A8">
        <v>280</v>
      </c>
      <c t="n" s="6" r="C8">
        <v>91</v>
      </c>
      <c t="n" s="6" r="D8">
        <v>0</v>
      </c>
      <c t="n" s="6" r="E8">
        <v>139</v>
      </c>
      <c t="n" s="6" r="F8">
        <v>0</v>
      </c>
    </row>
    <row spans="1:6" r="9">
      <c t="s" s="4" r="A9">
        <v>284</v>
      </c>
      <c t="n" s="6" r="C9">
        <v>91</v>
      </c>
      <c t="n" s="6" r="D9">
        <v>0</v>
      </c>
      <c t="n" s="6" r="E9">
        <v>139</v>
      </c>
      <c t="n" s="6" r="F9">
        <v>0</v>
      </c>
    </row>
    <row spans="1:6" r="10">
      <c t="s" s="4" r="A10">
        <v>282</v>
      </c>
      <c t="n" s="6" r="C10">
        <v>0</v>
      </c>
      <c t="n" s="6" r="D10">
        <v>0</v>
      </c>
      <c t="n" s="6" r="E10">
        <v>0</v>
      </c>
      <c t="n" s="6" r="F10">
        <v>0</v>
      </c>
    </row>
    <row spans="1:6" r="11">
      <c t="s" s="4" r="A11">
        <v>23</v>
      </c>
    </row>
    <row spans="1:6" r="12">
      <c t="s" s="3" r="A12">
        <v>279</v>
      </c>
    </row>
    <row spans="1:6" r="13">
      <c t="s" s="4" r="A13">
        <v>280</v>
      </c>
      <c t="n" s="6" r="C13">
        <v>4552</v>
      </c>
      <c t="n" s="6" r="D13">
        <v>5365</v>
      </c>
      <c t="n" s="6" r="E13">
        <v>15909</v>
      </c>
      <c t="n" s="6" r="F13">
        <v>15429</v>
      </c>
    </row>
    <row spans="1:6" r="14">
      <c t="s" s="4" r="A14">
        <v>281</v>
      </c>
      <c t="n" s="6" r="C14">
        <v>4819</v>
      </c>
      <c t="n" s="6" r="D14">
        <v>4304</v>
      </c>
      <c t="n" s="6" r="E14">
        <v>14057</v>
      </c>
      <c t="n" s="6" r="F14">
        <v>12552</v>
      </c>
    </row>
    <row spans="1:6" r="15">
      <c t="s" s="4" r="A15">
        <v>282</v>
      </c>
      <c t="n" s="6" r="C15">
        <v>-267</v>
      </c>
      <c t="n" s="6" r="D15">
        <v>1061</v>
      </c>
      <c t="n" s="6" r="E15">
        <v>1852</v>
      </c>
      <c t="n" s="6" r="F15">
        <v>2877</v>
      </c>
    </row>
    <row spans="1:6" r="16">
      <c t="s" s="4" r="A16">
        <v>25</v>
      </c>
    </row>
    <row spans="1:6" r="17">
      <c t="s" s="3" r="A17">
        <v>279</v>
      </c>
    </row>
    <row spans="1:6" r="18">
      <c t="s" s="4" r="A18">
        <v>280</v>
      </c>
      <c t="n" s="6" r="C18">
        <v>4018</v>
      </c>
      <c t="n" s="6" r="D18">
        <v>4738</v>
      </c>
      <c t="n" s="6" r="E18">
        <v>14041</v>
      </c>
      <c t="n" s="6" r="F18">
        <v>13617</v>
      </c>
    </row>
    <row spans="1:6" r="19">
      <c t="s" s="4" r="A19">
        <v>281</v>
      </c>
      <c t="n" s="6" r="C19">
        <v>4254</v>
      </c>
      <c t="n" s="6" r="D19">
        <v>3798</v>
      </c>
      <c t="n" s="6" r="E19">
        <v>12407</v>
      </c>
      <c t="n" s="6" r="F19">
        <v>11079</v>
      </c>
    </row>
    <row spans="1:6" r="20">
      <c t="s" s="4" r="A20">
        <v>282</v>
      </c>
      <c t="n" s="6" r="C20">
        <v>-236</v>
      </c>
      <c t="n" s="6" r="D20">
        <v>940</v>
      </c>
      <c t="n" s="6" r="E20">
        <v>1634</v>
      </c>
      <c t="n" s="6" r="F20">
        <v>2538</v>
      </c>
    </row>
    <row spans="1:6" r="21">
      <c t="s" s="4" r="A21">
        <v>285</v>
      </c>
    </row>
    <row spans="1:6" r="22">
      <c t="s" s="3" r="A22">
        <v>279</v>
      </c>
    </row>
    <row spans="1:6" r="23">
      <c t="s" s="4" r="A23">
        <v>284</v>
      </c>
      <c t="n" s="6" r="C23">
        <v>91</v>
      </c>
      <c t="n" s="6" r="D23">
        <v>0</v>
      </c>
      <c t="n" s="7" r="E23">
        <v>139</v>
      </c>
      <c t="n" s="6" r="F23">
        <v>0</v>
      </c>
    </row>
    <row spans="1:6" r="24">
      <c t="s" s="4" r="A24">
        <v>286</v>
      </c>
    </row>
    <row spans="1:6" r="25">
      <c t="s" s="3" r="A25">
        <v>279</v>
      </c>
    </row>
    <row spans="1:6" r="26">
      <c t="s" s="4" r="A26">
        <v>287</v>
      </c>
      <c t="n" s="7" r="B26">
        <v>91</v>
      </c>
    </row>
    <row spans="1:6" r="27">
      <c t="s" s="4" r="A27">
        <v>288</v>
      </c>
    </row>
    <row spans="1:6" r="28">
      <c t="s" s="3" r="A28">
        <v>279</v>
      </c>
    </row>
    <row spans="1:6" r="29">
      <c t="s" s="4" r="A29">
        <v>289</v>
      </c>
      <c t="n" s="8" r="E29">
        <v>0.275</v>
      </c>
    </row>
    <row spans="1:6" r="30">
      <c t="s" s="4" r="A30">
        <v>281</v>
      </c>
      <c t="n" s="6" r="C30">
        <v>4819</v>
      </c>
      <c t="n" s="6" r="D30">
        <v>4304</v>
      </c>
      <c t="n" s="7" r="E30">
        <v>14057</v>
      </c>
      <c t="n" s="6" r="F30">
        <v>12552</v>
      </c>
    </row>
    <row spans="1:6" r="31">
      <c t="s" s="4" r="A31">
        <v>290</v>
      </c>
    </row>
    <row spans="1:6" r="32">
      <c t="s" s="3" r="A32">
        <v>279</v>
      </c>
    </row>
    <row spans="1:6" r="33">
      <c t="s" s="4" r="A33">
        <v>289</v>
      </c>
      <c t="n" s="8" r="E33">
        <v>0.275</v>
      </c>
    </row>
    <row spans="1:6" r="34">
      <c t="s" s="4" r="A34">
        <v>281</v>
      </c>
      <c t="n" s="7" r="C34">
        <v>4254</v>
      </c>
      <c t="n" s="7" r="D34">
        <v>3798</v>
      </c>
      <c t="n" s="7" r="E34">
        <v>12407</v>
      </c>
      <c t="n" s="7" r="F34">
        <v>11079</v>
      </c>
    </row>
    <row spans="1:6" r="35">
      <c t="s" s="4" r="A35">
        <v>291</v>
      </c>
    </row>
    <row spans="1:6" r="36">
      <c t="s" s="3" r="A36">
        <v>279</v>
      </c>
    </row>
    <row spans="1:6" r="37">
      <c t="s" s="4" r="A37">
        <v>292</v>
      </c>
      <c t="n" s="8" r="E37">
        <v>0.3163</v>
      </c>
    </row>
    <row spans="1:6" r="38">
      <c t="s" s="4" r="A38">
        <v>293</v>
      </c>
    </row>
    <row spans="1:6" r="39">
      <c t="s" s="3" r="A39">
        <v>279</v>
      </c>
    </row>
    <row spans="1:6" r="40">
      <c t="s" s="4" r="A40">
        <v>294</v>
      </c>
      <c t="n" s="8" r="B40">
        <v>0.3353</v>
      </c>
    </row>
    <row spans="1:6" r="41">
      <c t="s" s="4" r="A41">
        <v>295</v>
      </c>
    </row>
    <row spans="1:6" r="42">
      <c t="s" s="3" r="A42">
        <v>279</v>
      </c>
    </row>
    <row spans="1:6" r="43">
      <c t="s" s="4" r="A43">
        <v>292</v>
      </c>
      <c t="n" s="11" r="E43">
        <v>0.3163</v>
      </c>
    </row>
    <row spans="1:6" r="44">
      <c t="s" s="4" r="A44">
        <v>296</v>
      </c>
    </row>
    <row spans="1:6" r="45">
      <c t="s" s="3" r="A45">
        <v>279</v>
      </c>
    </row>
    <row spans="1:6" r="46">
      <c t="s" s="4" r="A46">
        <v>292</v>
      </c>
      <c t="n" s="8" r="E46">
        <v>0.3438</v>
      </c>
    </row>
    <row spans="1:6" r="47">
      <c t="s" s="4" r="A47">
        <v>297</v>
      </c>
    </row>
    <row spans="1:6" r="48">
      <c t="s" s="3" r="A48">
        <v>279</v>
      </c>
    </row>
    <row spans="1:6" r="49">
      <c t="s" s="4" r="A49">
        <v>298</v>
      </c>
      <c t="s" s="4" r="E49">
        <v>299</v>
      </c>
    </row>
    <row spans="1:6" r="50">
      <c t="s" s="4" r="A50">
        <v>300</v>
      </c>
    </row>
    <row spans="1:6" r="51">
      <c t="s" s="3" r="A51">
        <v>279</v>
      </c>
    </row>
    <row spans="1:6" r="52">
      <c t="s" s="4" r="A52">
        <v>298</v>
      </c>
      <c t="s" s="4" r="E52">
        <v>301</v>
      </c>
    </row>
    <row spans="1:6" r="53">
      <c t="s" s="4" r="A53">
        <v>302</v>
      </c>
    </row>
    <row spans="1:6" r="54">
      <c t="s" s="3" r="A54">
        <v>279</v>
      </c>
    </row>
    <row spans="1:6" r="55">
      <c t="s" s="4" r="A55">
        <v>292</v>
      </c>
      <c t="n" s="8" r="E55">
        <v>0.3438</v>
      </c>
    </row>
    <row spans="1:6" r="56">
      <c t="s" s="4" r="A56">
        <v>303</v>
      </c>
    </row>
    <row spans="1:6" r="57">
      <c t="s" s="3" r="A57">
        <v>279</v>
      </c>
    </row>
    <row spans="1:6" r="58">
      <c t="s" s="4" r="A58">
        <v>304</v>
      </c>
      <c t="n" s="8" r="E58">
        <v>0.4125</v>
      </c>
    </row>
    <row spans="1:6" r="59">
      <c t="s" s="4" r="A59">
        <v>305</v>
      </c>
    </row>
    <row spans="1:6" r="60">
      <c t="s" s="3" r="A60">
        <v>279</v>
      </c>
    </row>
    <row spans="1:6" r="61">
      <c t="s" s="4" r="A61">
        <v>298</v>
      </c>
      <c t="s" s="4" r="E61">
        <v>306</v>
      </c>
    </row>
    <row spans="1:6" r="62">
      <c t="s" s="4" r="A62">
        <v>307</v>
      </c>
    </row>
    <row spans="1:6" r="63">
      <c t="s" s="3" r="A63">
        <v>279</v>
      </c>
    </row>
    <row spans="1:6" r="64">
      <c t="s" s="4" r="A64">
        <v>298</v>
      </c>
      <c t="s" s="4" r="E64">
        <v>308</v>
      </c>
    </row>
    <row spans="1:6" r="65">
      <c t="s" s="4" r="A65">
        <v>309</v>
      </c>
    </row>
    <row spans="1:6" r="66">
      <c t="s" s="3" r="A66">
        <v>279</v>
      </c>
    </row>
    <row spans="1:6" r="67">
      <c t="s" s="4" r="A67">
        <v>304</v>
      </c>
      <c t="n" s="8" r="E67">
        <v>0.4125</v>
      </c>
    </row>
    <row spans="1:6" r="68">
      <c t="s" s="4" r="A68">
        <v>310</v>
      </c>
    </row>
    <row spans="1:6" r="69">
      <c t="s" s="3" r="A69">
        <v>279</v>
      </c>
    </row>
    <row spans="1:6" r="70">
      <c t="s" s="4" r="A70">
        <v>298</v>
      </c>
      <c t="s" s="4" r="E70">
        <v>311</v>
      </c>
    </row>
    <row spans="1:6" r="71">
      <c t="s" s="4" r="A71">
        <v>312</v>
      </c>
    </row>
    <row spans="1:6" r="72">
      <c t="s" s="3" r="A72">
        <v>279</v>
      </c>
    </row>
    <row spans="1:6" r="73">
      <c t="s" s="4" r="A73">
        <v>298</v>
      </c>
      <c t="s" s="4" r="E73">
        <v>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2</v>
      </c>
      <c t="s" s="2" r="D1">
        <v>1</v>
      </c>
    </row>
    <row spans="1:5" r="2">
      <c t="s" s="2" r="B2">
        <v>2</v>
      </c>
      <c t="s" s="2" r="C2">
        <v>73</v>
      </c>
      <c t="s" s="2" r="D2">
        <v>2</v>
      </c>
      <c t="s" s="2" r="E2">
        <v>73</v>
      </c>
    </row>
    <row spans="1:5" r="3">
      <c t="s" s="3" r="A3">
        <v>314</v>
      </c>
    </row>
    <row spans="1:5" r="4">
      <c t="s" s="4" r="A4">
        <v>280</v>
      </c>
      <c t="n" s="7" r="B4">
        <v>8661</v>
      </c>
      <c t="n" s="7" r="C4">
        <v>10103</v>
      </c>
      <c t="n" s="7" r="D4">
        <v>30089</v>
      </c>
      <c t="n" s="7" r="E4">
        <v>29046</v>
      </c>
    </row>
    <row spans="1:5" r="5">
      <c t="s" s="4" r="A5">
        <v>281</v>
      </c>
      <c t="n" s="6" r="B5">
        <v>9164</v>
      </c>
      <c t="n" s="6" r="C5">
        <v>8102</v>
      </c>
      <c t="n" s="6" r="D5">
        <v>26603</v>
      </c>
      <c t="n" s="6" r="E5">
        <v>23631</v>
      </c>
    </row>
    <row spans="1:5" r="6">
      <c t="s" s="4" r="A6">
        <v>282</v>
      </c>
      <c t="n" s="6" r="B6">
        <v>-503</v>
      </c>
      <c t="n" s="6" r="C6">
        <v>2001</v>
      </c>
      <c t="n" s="6" r="D6">
        <v>3486</v>
      </c>
      <c t="n" s="6" r="E6">
        <v>5415</v>
      </c>
    </row>
    <row spans="1:5" r="7">
      <c t="s" s="4" r="A7">
        <v>283</v>
      </c>
    </row>
    <row spans="1:5" r="8">
      <c t="s" s="3" r="A8">
        <v>314</v>
      </c>
    </row>
    <row spans="1:5" r="9">
      <c t="s" s="4" r="A9">
        <v>280</v>
      </c>
      <c t="n" s="6" r="B9">
        <v>91</v>
      </c>
      <c t="n" s="6" r="C9">
        <v>0</v>
      </c>
      <c t="n" s="6" r="D9">
        <v>139</v>
      </c>
      <c t="n" s="6" r="E9">
        <v>0</v>
      </c>
    </row>
    <row spans="1:5" r="10">
      <c t="s" s="4" r="A10">
        <v>284</v>
      </c>
      <c t="n" s="6" r="B10">
        <v>91</v>
      </c>
      <c t="n" s="6" r="C10">
        <v>0</v>
      </c>
      <c t="n" s="6" r="D10">
        <v>139</v>
      </c>
      <c t="n" s="6" r="E10">
        <v>0</v>
      </c>
    </row>
    <row spans="1:5" r="11">
      <c t="s" s="4" r="A11">
        <v>282</v>
      </c>
      <c t="n" s="6" r="B11">
        <v>0</v>
      </c>
      <c t="n" s="6" r="C11">
        <v>0</v>
      </c>
      <c t="n" s="6" r="D11">
        <v>0</v>
      </c>
      <c t="n" s="6" r="E11">
        <v>0</v>
      </c>
    </row>
    <row spans="1:5" r="12">
      <c t="s" s="4" r="A12">
        <v>23</v>
      </c>
    </row>
    <row spans="1:5" r="13">
      <c t="s" s="3" r="A13">
        <v>314</v>
      </c>
    </row>
    <row spans="1:5" r="14">
      <c t="s" s="4" r="A14">
        <v>280</v>
      </c>
      <c t="n" s="6" r="B14">
        <v>4552</v>
      </c>
      <c t="n" s="6" r="C14">
        <v>5365</v>
      </c>
      <c t="n" s="6" r="D14">
        <v>15909</v>
      </c>
      <c t="n" s="6" r="E14">
        <v>15429</v>
      </c>
    </row>
    <row spans="1:5" r="15">
      <c t="s" s="4" r="A15">
        <v>281</v>
      </c>
      <c t="n" s="6" r="B15">
        <v>4819</v>
      </c>
      <c t="n" s="6" r="C15">
        <v>4304</v>
      </c>
      <c t="n" s="6" r="D15">
        <v>14057</v>
      </c>
      <c t="n" s="6" r="E15">
        <v>12552</v>
      </c>
    </row>
    <row spans="1:5" r="16">
      <c t="s" s="4" r="A16">
        <v>282</v>
      </c>
      <c t="n" s="6" r="B16">
        <v>-267</v>
      </c>
      <c t="n" s="6" r="C16">
        <v>1061</v>
      </c>
      <c t="n" s="6" r="D16">
        <v>1852</v>
      </c>
      <c t="n" s="6" r="E16">
        <v>2877</v>
      </c>
    </row>
    <row spans="1:5" r="17">
      <c t="s" s="4" r="A17">
        <v>25</v>
      </c>
    </row>
    <row spans="1:5" r="18">
      <c t="s" s="3" r="A18">
        <v>314</v>
      </c>
    </row>
    <row spans="1:5" r="19">
      <c t="s" s="4" r="A19">
        <v>280</v>
      </c>
      <c t="n" s="6" r="B19">
        <v>4018</v>
      </c>
      <c t="n" s="6" r="C19">
        <v>4738</v>
      </c>
      <c t="n" s="6" r="D19">
        <v>14041</v>
      </c>
      <c t="n" s="6" r="E19">
        <v>13617</v>
      </c>
    </row>
    <row spans="1:5" r="20">
      <c t="s" s="4" r="A20">
        <v>281</v>
      </c>
      <c t="n" s="6" r="B20">
        <v>4254</v>
      </c>
      <c t="n" s="6" r="C20">
        <v>3798</v>
      </c>
      <c t="n" s="6" r="D20">
        <v>12407</v>
      </c>
      <c t="n" s="6" r="E20">
        <v>11079</v>
      </c>
    </row>
    <row spans="1:5" r="21">
      <c t="s" s="4" r="A21">
        <v>282</v>
      </c>
      <c t="n" s="6" r="B21">
        <v>-236</v>
      </c>
      <c t="n" s="6" r="C21">
        <v>940</v>
      </c>
      <c t="n" s="6" r="D21">
        <v>1634</v>
      </c>
      <c t="n" s="6" r="E21">
        <v>2538</v>
      </c>
    </row>
    <row spans="1:5" r="22">
      <c t="s" s="4" r="A22">
        <v>285</v>
      </c>
    </row>
    <row spans="1:5" r="23">
      <c t="s" s="3" r="A23">
        <v>314</v>
      </c>
    </row>
    <row spans="1:5" r="24">
      <c t="s" s="4" r="A24">
        <v>284</v>
      </c>
      <c t="n" s="6" r="B24">
        <v>91</v>
      </c>
      <c t="n" s="6" r="C24">
        <v>0</v>
      </c>
      <c t="n" s="6" r="D24">
        <v>139</v>
      </c>
      <c t="n" s="6" r="E24">
        <v>0</v>
      </c>
    </row>
    <row spans="1:5" r="25">
      <c t="s" s="4" r="A25">
        <v>288</v>
      </c>
    </row>
    <row spans="1:5" r="26">
      <c t="s" s="3" r="A26">
        <v>314</v>
      </c>
    </row>
    <row spans="1:5" r="27">
      <c t="s" s="4" r="A27">
        <v>281</v>
      </c>
      <c t="n" s="6" r="B27">
        <v>4819</v>
      </c>
      <c t="n" s="6" r="C27">
        <v>4304</v>
      </c>
      <c t="n" s="6" r="D27">
        <v>14057</v>
      </c>
      <c t="n" s="6" r="E27">
        <v>12552</v>
      </c>
    </row>
    <row spans="1:5" r="28">
      <c t="s" s="4" r="A28">
        <v>290</v>
      </c>
    </row>
    <row spans="1:5" r="29">
      <c t="s" s="3" r="A29">
        <v>314</v>
      </c>
    </row>
    <row spans="1:5" r="30">
      <c t="s" s="4" r="A30">
        <v>281</v>
      </c>
      <c t="n" s="7" r="B30">
        <v>4254</v>
      </c>
      <c t="n" s="7" r="C30">
        <v>3798</v>
      </c>
      <c t="n" s="7" r="D30">
        <v>12407</v>
      </c>
      <c t="n" s="7" r="E30">
        <v>110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2</v>
      </c>
      <c t="s" s="2" r="D1">
        <v>1</v>
      </c>
    </row>
    <row spans="1:5" r="2">
      <c t="s" s="2" r="B2">
        <v>2</v>
      </c>
      <c t="s" s="2" r="C2">
        <v>73</v>
      </c>
      <c t="s" s="2" r="D2">
        <v>2</v>
      </c>
      <c t="s" s="2" r="E2">
        <v>73</v>
      </c>
    </row>
    <row spans="1:5" r="3">
      <c t="s" s="3" r="A3">
        <v>231</v>
      </c>
    </row>
    <row spans="1:5" r="4">
      <c t="s" s="4" r="A4">
        <v>281</v>
      </c>
      <c t="n" s="7" r="B4">
        <v>9164</v>
      </c>
      <c t="n" s="7" r="C4">
        <v>8102</v>
      </c>
      <c t="n" s="7" r="D4">
        <v>26603</v>
      </c>
      <c t="n" s="7" r="E4">
        <v>23631</v>
      </c>
    </row>
    <row spans="1:5" r="5">
      <c t="s" s="4" r="A5">
        <v>282</v>
      </c>
      <c t="n" s="6" r="B5">
        <v>-503</v>
      </c>
      <c t="n" s="6" r="C5">
        <v>2001</v>
      </c>
      <c t="n" s="6" r="D5">
        <v>3486</v>
      </c>
      <c t="n" s="6" r="E5">
        <v>5415</v>
      </c>
    </row>
    <row spans="1:5" r="6">
      <c t="s" s="4" r="A6">
        <v>86</v>
      </c>
      <c t="n" s="7" r="B6">
        <v>8661</v>
      </c>
      <c t="n" s="7" r="C6">
        <v>10103</v>
      </c>
      <c t="n" s="7" r="D6">
        <v>30089</v>
      </c>
      <c t="n" s="7" r="E6">
        <v>29046</v>
      </c>
    </row>
    <row spans="1:5" r="7">
      <c t="s" s="3" r="A7">
        <v>316</v>
      </c>
    </row>
    <row spans="1:5" r="8">
      <c t="s" s="4" r="A8">
        <v>317</v>
      </c>
      <c t="n" s="6" r="B8">
        <v>27059730</v>
      </c>
      <c t="n" s="6" r="C8">
        <v>27059730</v>
      </c>
      <c t="n" s="6" r="D8">
        <v>27059730</v>
      </c>
      <c t="n" s="6" r="E8">
        <v>27059730</v>
      </c>
    </row>
    <row spans="1:5" r="9">
      <c t="s" s="4" r="A9">
        <v>23</v>
      </c>
    </row>
    <row spans="1:5" r="10">
      <c t="s" s="3" r="A10">
        <v>231</v>
      </c>
    </row>
    <row spans="1:5" r="11">
      <c t="s" s="4" r="A11">
        <v>281</v>
      </c>
      <c t="n" s="7" r="B11">
        <v>4819</v>
      </c>
      <c t="n" s="7" r="C11">
        <v>4304</v>
      </c>
      <c t="n" s="7" r="D11">
        <v>14057</v>
      </c>
      <c t="n" s="7" r="E11">
        <v>12552</v>
      </c>
    </row>
    <row spans="1:5" r="12">
      <c t="s" s="4" r="A12">
        <v>282</v>
      </c>
      <c t="n" s="6" r="B12">
        <v>-267</v>
      </c>
      <c t="n" s="6" r="C12">
        <v>1061</v>
      </c>
      <c t="n" s="6" r="D12">
        <v>1852</v>
      </c>
      <c t="n" s="6" r="E12">
        <v>2877</v>
      </c>
    </row>
    <row spans="1:5" r="13">
      <c t="s" s="4" r="A13">
        <v>86</v>
      </c>
      <c t="n" s="7" r="B13">
        <v>4552</v>
      </c>
      <c t="n" s="7" r="C13">
        <v>5365</v>
      </c>
      <c t="n" s="7" r="D13">
        <v>15909</v>
      </c>
      <c t="n" s="7" r="E13">
        <v>15429</v>
      </c>
    </row>
    <row spans="1:5" r="14">
      <c t="s" s="3" r="A14">
        <v>316</v>
      </c>
    </row>
    <row spans="1:5" r="15">
      <c t="s" s="4" r="A15">
        <v>317</v>
      </c>
      <c t="n" s="6" r="B15">
        <v>14373615</v>
      </c>
      <c t="n" s="6" r="C15">
        <v>14373615</v>
      </c>
      <c t="n" s="6" r="D15">
        <v>14373615</v>
      </c>
      <c t="n" s="6" r="E15">
        <v>14373615</v>
      </c>
    </row>
    <row spans="1:5" r="16">
      <c t="s" s="3" r="A16">
        <v>318</v>
      </c>
    </row>
    <row spans="1:5" r="17">
      <c t="s" s="4" r="A17">
        <v>93</v>
      </c>
      <c t="n" s="10" r="B17">
        <v>0.32</v>
      </c>
      <c t="n" s="10" r="C17">
        <v>0.37</v>
      </c>
      <c t="n" s="10" r="D17">
        <v>1.11</v>
      </c>
      <c t="n" s="10" r="E17">
        <v>1.07</v>
      </c>
    </row>
    <row spans="1:5" r="18">
      <c t="s" s="4" r="A18">
        <v>25</v>
      </c>
    </row>
    <row spans="1:5" r="19">
      <c t="s" s="3" r="A19">
        <v>231</v>
      </c>
    </row>
    <row spans="1:5" r="20">
      <c t="s" s="4" r="A20">
        <v>281</v>
      </c>
      <c t="n" s="7" r="B20">
        <v>4254</v>
      </c>
      <c t="n" s="7" r="C20">
        <v>3798</v>
      </c>
      <c t="n" s="7" r="D20">
        <v>12407</v>
      </c>
      <c t="n" s="7" r="E20">
        <v>11079</v>
      </c>
    </row>
    <row spans="1:5" r="21">
      <c t="s" s="4" r="A21">
        <v>282</v>
      </c>
      <c t="n" s="6" r="B21">
        <v>-236</v>
      </c>
      <c t="n" s="6" r="C21">
        <v>940</v>
      </c>
      <c t="n" s="6" r="D21">
        <v>1634</v>
      </c>
      <c t="n" s="6" r="E21">
        <v>2538</v>
      </c>
    </row>
    <row spans="1:5" r="22">
      <c t="s" s="4" r="A22">
        <v>86</v>
      </c>
      <c t="n" s="7" r="B22">
        <v>4018</v>
      </c>
      <c t="n" s="7" r="C22">
        <v>4738</v>
      </c>
      <c t="n" s="7" r="D22">
        <v>14041</v>
      </c>
      <c t="n" s="7" r="E22">
        <v>13617</v>
      </c>
    </row>
    <row spans="1:5" r="23">
      <c t="s" s="3" r="A23">
        <v>316</v>
      </c>
    </row>
    <row spans="1:5" r="24">
      <c t="s" s="4" r="A24">
        <v>317</v>
      </c>
      <c t="n" s="6" r="B24">
        <v>12686115</v>
      </c>
      <c t="n" s="6" r="C24">
        <v>12686115</v>
      </c>
      <c t="n" s="6" r="D24">
        <v>12686115</v>
      </c>
      <c t="n" s="6" r="E24">
        <v>12686115</v>
      </c>
    </row>
    <row spans="1:5" r="25">
      <c t="s" s="3" r="A25">
        <v>318</v>
      </c>
    </row>
    <row spans="1:5" r="26">
      <c t="s" s="4" r="A26">
        <v>93</v>
      </c>
      <c t="n" s="10" r="B26">
        <v>0.32</v>
      </c>
      <c t="n" s="10" r="C26">
        <v>0.37</v>
      </c>
      <c t="n" s="10" r="D26">
        <v>1.11</v>
      </c>
      <c t="n" s="10" r="E26">
        <v>1.07</v>
      </c>
    </row>
    <row spans="1:5" r="27">
      <c t="s" s="4" r="A27">
        <v>283</v>
      </c>
    </row>
    <row spans="1:5" r="28">
      <c t="s" s="3" r="A28">
        <v>231</v>
      </c>
    </row>
    <row spans="1:5" r="29">
      <c t="s" s="4" r="A29">
        <v>319</v>
      </c>
      <c t="n" s="7" r="B29">
        <v>91</v>
      </c>
      <c t="n" s="7" r="C29">
        <v>0</v>
      </c>
      <c t="n" s="7" r="D29">
        <v>139</v>
      </c>
      <c t="n" s="7" r="E29">
        <v>0</v>
      </c>
    </row>
    <row spans="1:5" r="30">
      <c t="s" s="4" r="A30">
        <v>282</v>
      </c>
      <c t="n" s="6" r="B30">
        <v>0</v>
      </c>
      <c t="n" s="6" r="C30">
        <v>0</v>
      </c>
      <c t="n" s="6" r="D30">
        <v>0</v>
      </c>
      <c t="n" s="6" r="E30">
        <v>0</v>
      </c>
    </row>
    <row spans="1:5" r="31">
      <c t="s" s="4" r="A31">
        <v>86</v>
      </c>
      <c t="n" s="7" r="B31">
        <v>91</v>
      </c>
      <c t="n" s="7" r="C31">
        <v>0</v>
      </c>
      <c t="n" s="7" r="D31">
        <v>139</v>
      </c>
      <c t="n" s="7" r="E31">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2</v>
      </c>
      <c t="s" s="2" r="D1">
        <v>1</v>
      </c>
    </row>
    <row spans="1:5" r="2">
      <c t="s" s="2" r="B2">
        <v>2</v>
      </c>
      <c t="s" s="2" r="C2">
        <v>73</v>
      </c>
      <c t="s" s="2" r="D2">
        <v>2</v>
      </c>
      <c t="s" s="2" r="E2">
        <v>73</v>
      </c>
    </row>
    <row spans="1:5" r="3">
      <c t="s" s="3" r="A3">
        <v>321</v>
      </c>
    </row>
    <row spans="1:5" r="4">
      <c t="s" s="4" r="A4">
        <v>74</v>
      </c>
      <c t="n" s="7" r="B4">
        <v>193964</v>
      </c>
      <c t="n" s="7" r="C4">
        <v>207856</v>
      </c>
      <c t="n" s="7" r="D4">
        <v>606859</v>
      </c>
      <c t="n" s="7" r="E4">
        <v>621438</v>
      </c>
    </row>
    <row spans="1:5" r="5">
      <c t="s" s="4" r="A5">
        <v>322</v>
      </c>
    </row>
    <row spans="1:5" r="6">
      <c t="s" s="3" r="A6">
        <v>321</v>
      </c>
    </row>
    <row spans="1:5" r="7">
      <c t="s" s="4" r="A7">
        <v>74</v>
      </c>
      <c t="n" s="7" r="B7">
        <v>193964</v>
      </c>
      <c t="n" s="7" r="C7">
        <v>207856</v>
      </c>
      <c t="n" s="7" r="D7">
        <v>606859</v>
      </c>
      <c t="n" s="7" r="E7">
        <v>621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72</v>
      </c>
      <c t="s" s="2" r="D1">
        <v>1</v>
      </c>
    </row>
    <row spans="1:5" r="2">
      <c t="s" s="2" r="B2">
        <v>2</v>
      </c>
      <c t="s" s="2" r="C2">
        <v>73</v>
      </c>
      <c t="s" s="2" r="D2">
        <v>2</v>
      </c>
      <c t="s" s="2" r="E2">
        <v>73</v>
      </c>
    </row>
    <row spans="1:5" r="3">
      <c t="s" s="3" r="A3">
        <v>321</v>
      </c>
    </row>
    <row spans="1:5" r="4">
      <c t="s" s="4" r="A4">
        <v>324</v>
      </c>
      <c t="n" s="7" r="B4">
        <v>86278</v>
      </c>
      <c t="n" s="7" r="C4">
        <v>96209</v>
      </c>
      <c t="n" s="7" r="D4">
        <v>243877</v>
      </c>
      <c t="n" s="7" r="E4">
        <v>286532</v>
      </c>
    </row>
    <row spans="1:5" r="5">
      <c t="s" s="4" r="A5">
        <v>325</v>
      </c>
    </row>
    <row spans="1:5" r="6">
      <c t="s" s="3" r="A6">
        <v>321</v>
      </c>
    </row>
    <row spans="1:5" r="7">
      <c t="s" s="4" r="A7">
        <v>324</v>
      </c>
      <c t="n" s="6" r="B7">
        <v>63693</v>
      </c>
      <c t="n" s="6" r="C7">
        <v>75752</v>
      </c>
      <c t="n" s="6" r="D7">
        <v>181174</v>
      </c>
      <c t="n" s="6" r="E7">
        <v>232584</v>
      </c>
    </row>
    <row spans="1:5" r="8">
      <c t="s" s="4" r="A8">
        <v>326</v>
      </c>
    </row>
    <row spans="1:5" r="9">
      <c t="s" s="3" r="A9">
        <v>321</v>
      </c>
    </row>
    <row spans="1:5" r="10">
      <c t="s" s="4" r="A10">
        <v>324</v>
      </c>
      <c t="n" s="7" r="B10">
        <v>22585</v>
      </c>
      <c t="n" s="7" r="C10">
        <v>20457</v>
      </c>
      <c t="n" s="7" r="D10">
        <v>62703</v>
      </c>
      <c t="n" s="7" r="E10">
        <v>539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72</v>
      </c>
      <c t="s" s="2" r="D1">
        <v>1</v>
      </c>
    </row>
    <row spans="1:5" r="2">
      <c t="s" s="2" r="B2">
        <v>2</v>
      </c>
      <c t="s" s="2" r="C2">
        <v>73</v>
      </c>
      <c t="s" s="2" r="D2">
        <v>2</v>
      </c>
      <c t="s" s="2" r="E2">
        <v>73</v>
      </c>
    </row>
    <row spans="1:5" r="3">
      <c t="s" s="4" r="A3">
        <v>322</v>
      </c>
    </row>
    <row spans="1:5" r="4">
      <c t="s" s="3" r="A4">
        <v>321</v>
      </c>
    </row>
    <row spans="1:5" r="5">
      <c t="s" s="4" r="A5">
        <v>328</v>
      </c>
      <c t="n" s="7" r="B5">
        <v>5129</v>
      </c>
      <c t="n" s="7" r="C5">
        <v>4772</v>
      </c>
      <c t="n" s="7" r="D5">
        <v>15600</v>
      </c>
      <c t="n" s="7" r="E5">
        <v>148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72</v>
      </c>
      <c t="s" s="2" r="D1">
        <v>1</v>
      </c>
    </row>
    <row spans="1:5" r="2">
      <c t="s" s="2" r="B2">
        <v>2</v>
      </c>
      <c t="s" s="2" r="C2">
        <v>73</v>
      </c>
      <c t="s" s="2" r="D2">
        <v>2</v>
      </c>
      <c t="s" s="2" r="E2">
        <v>73</v>
      </c>
    </row>
    <row spans="1:5" r="3">
      <c t="s" s="4" r="A3">
        <v>322</v>
      </c>
    </row>
    <row spans="1:5" r="4">
      <c t="s" s="3" r="A4">
        <v>321</v>
      </c>
    </row>
    <row spans="1:5" r="5">
      <c t="s" s="4" r="A5">
        <v>330</v>
      </c>
      <c t="n" s="7" r="B5">
        <v>4153</v>
      </c>
      <c t="n" s="7" r="C5">
        <v>1304</v>
      </c>
      <c t="n" s="7" r="D5">
        <v>17234</v>
      </c>
      <c t="n" s="7" r="E5">
        <v>32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7</v>
      </c>
    </row>
    <row spans="1:3" r="2">
      <c t="s" s="3" r="A2">
        <v>321</v>
      </c>
    </row>
    <row spans="1:3" r="3">
      <c t="s" s="4" r="A3">
        <v>43</v>
      </c>
      <c t="n" s="7" r="B3">
        <v>-7435</v>
      </c>
      <c t="n" s="7" r="C3">
        <v>-15550</v>
      </c>
    </row>
    <row spans="1:3" r="4">
      <c t="s" s="4" r="A4">
        <v>322</v>
      </c>
    </row>
    <row spans="1:3" r="5">
      <c t="s" s="3" r="A5">
        <v>321</v>
      </c>
    </row>
    <row spans="1:3" r="6">
      <c t="s" s="4" r="A6">
        <v>332</v>
      </c>
      <c t="n" s="6" r="B6">
        <v>118573</v>
      </c>
      <c t="n" s="6" r="C6">
        <v>39655</v>
      </c>
    </row>
    <row spans="1:3" r="7">
      <c t="s" s="4" r="A7">
        <v>43</v>
      </c>
      <c t="n" s="7" r="B7">
        <v>-7435</v>
      </c>
      <c t="n" s="7" r="C7">
        <v>-15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3</v>
      </c>
      <c t="s" s="2" r="B1">
        <v>72</v>
      </c>
      <c t="s" s="2" r="D1">
        <v>1</v>
      </c>
    </row>
    <row spans="1:6" r="2">
      <c t="s" s="2" r="B2">
        <v>2</v>
      </c>
      <c t="s" s="2" r="C2">
        <v>73</v>
      </c>
      <c t="s" s="2" r="D2">
        <v>2</v>
      </c>
      <c t="s" s="2" r="E2">
        <v>73</v>
      </c>
      <c t="s" s="2" r="F2">
        <v>27</v>
      </c>
    </row>
    <row spans="1:6" r="3">
      <c t="s" s="3" r="A3">
        <v>321</v>
      </c>
    </row>
    <row spans="1:6" r="4">
      <c t="s" s="4" r="A4">
        <v>334</v>
      </c>
      <c t="n" s="7" r="B4">
        <v>4947</v>
      </c>
      <c t="n" s="7" r="C4">
        <v>1054</v>
      </c>
      <c t="n" s="7" r="D4">
        <v>7381</v>
      </c>
      <c t="n" s="7" r="E4">
        <v>3794</v>
      </c>
    </row>
    <row spans="1:6" r="5">
      <c t="s" s="4" r="A5">
        <v>335</v>
      </c>
      <c t="n" s="6" r="B5">
        <v>5146</v>
      </c>
      <c t="n" s="6" r="D5">
        <v>5146</v>
      </c>
      <c t="n" s="7" r="F5">
        <v>2879</v>
      </c>
    </row>
    <row spans="1:6" r="6">
      <c t="s" s="4" r="A6">
        <v>47</v>
      </c>
      <c t="n" s="6" r="B6">
        <v>595083</v>
      </c>
      <c t="n" s="6" r="D6">
        <v>595083</v>
      </c>
      <c t="n" s="6" r="F6">
        <v>384006</v>
      </c>
    </row>
    <row spans="1:6" r="7">
      <c t="s" s="4" r="A7">
        <v>322</v>
      </c>
    </row>
    <row spans="1:6" r="8">
      <c t="s" s="3" r="A8">
        <v>321</v>
      </c>
    </row>
    <row spans="1:6" r="9">
      <c t="s" s="4" r="A9">
        <v>336</v>
      </c>
      <c t="n" s="6" r="B9">
        <v>215</v>
      </c>
      <c t="n" s="6" r="C9">
        <v>1284</v>
      </c>
      <c t="n" s="6" r="D9">
        <v>5651</v>
      </c>
      <c t="n" s="6" r="E9">
        <v>3394</v>
      </c>
    </row>
    <row spans="1:6" r="10">
      <c t="s" s="4" r="A10">
        <v>47</v>
      </c>
      <c t="n" s="6" r="B10">
        <v>595083</v>
      </c>
      <c t="n" s="6" r="D10">
        <v>595083</v>
      </c>
      <c t="n" s="6" r="F10">
        <v>384006</v>
      </c>
    </row>
    <row spans="1:6" r="11">
      <c t="s" s="4" r="A11">
        <v>337</v>
      </c>
    </row>
    <row spans="1:6" r="12">
      <c t="s" s="3" r="A12">
        <v>321</v>
      </c>
    </row>
    <row spans="1:6" r="13">
      <c t="s" s="4" r="A13">
        <v>334</v>
      </c>
      <c t="n" s="6" r="B13">
        <v>4947</v>
      </c>
      <c t="n" s="7" r="C13">
        <v>1054</v>
      </c>
      <c t="n" s="6" r="D13">
        <v>7381</v>
      </c>
      <c t="n" s="7" r="E13">
        <v>3794</v>
      </c>
    </row>
    <row spans="1:6" r="14">
      <c t="s" s="4" r="A14">
        <v>338</v>
      </c>
    </row>
    <row spans="1:6" r="15">
      <c t="s" s="3" r="A15">
        <v>321</v>
      </c>
    </row>
    <row spans="1:6" r="16">
      <c t="s" s="4" r="A16">
        <v>335</v>
      </c>
      <c t="n" s="7" r="B16">
        <v>5146</v>
      </c>
      <c t="n" s="7" r="D16">
        <v>5146</v>
      </c>
      <c t="n" s="6" r="F16">
        <v>2879</v>
      </c>
    </row>
    <row spans="1:6" r="17">
      <c t="s" s="4" r="A17">
        <v>339</v>
      </c>
    </row>
    <row spans="1:6" r="18">
      <c t="s" s="3" r="A18">
        <v>321</v>
      </c>
    </row>
    <row spans="1:6" r="19">
      <c t="s" s="4" r="A19">
        <v>340</v>
      </c>
      <c t="n" s="7" r="F19">
        <v>67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1</v>
      </c>
      <c t="s" s="2" r="B1">
        <v>342</v>
      </c>
    </row>
    <row spans="1:2" r="2">
      <c t="s" s="4" r="A2">
        <v>343</v>
      </c>
    </row>
    <row spans="1:2" r="3">
      <c t="s" s="3" r="A3">
        <v>321</v>
      </c>
    </row>
    <row spans="1:2" r="4">
      <c t="s" s="4" r="A4">
        <v>344</v>
      </c>
      <c t="n" s="7" r="B4">
        <v>30098</v>
      </c>
    </row>
    <row spans="1:2" r="5">
      <c t="s" s="4" r="A5">
        <v>345</v>
      </c>
    </row>
    <row spans="1:2" r="6">
      <c t="s" s="3" r="A6">
        <v>321</v>
      </c>
    </row>
    <row spans="1:2" r="7">
      <c t="s" s="4" r="A7">
        <v>346</v>
      </c>
      <c t="n" s="6" r="B7">
        <v>754000</v>
      </c>
    </row>
    <row spans="1:2" r="8">
      <c t="s" s="4" r="A8">
        <v>340</v>
      </c>
      <c t="n" s="7" r="B8">
        <v>67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4</v>
      </c>
      <c t="s" s="2" r="B1">
        <v>72</v>
      </c>
      <c t="s" s="2" r="D1">
        <v>1</v>
      </c>
    </row>
    <row spans="1:5" r="2">
      <c t="s" s="2" r="B2">
        <v>2</v>
      </c>
      <c t="s" s="2" r="C2">
        <v>73</v>
      </c>
      <c t="s" s="2" r="D2">
        <v>2</v>
      </c>
      <c t="s" s="2" r="E2">
        <v>73</v>
      </c>
    </row>
    <row spans="1:5" r="3">
      <c t="s" s="3" r="A3">
        <v>95</v>
      </c>
    </row>
    <row spans="1:5" r="4">
      <c t="s" s="4" r="A4">
        <v>86</v>
      </c>
      <c t="n" s="7" r="B4">
        <v>75859</v>
      </c>
      <c t="n" s="7" r="C4">
        <v>87046</v>
      </c>
      <c t="n" s="7" r="D4">
        <v>259822</v>
      </c>
      <c t="n" s="7" r="E4">
        <v>262678</v>
      </c>
    </row>
    <row spans="1:5" r="5">
      <c t="s" s="4" r="A5">
        <v>96</v>
      </c>
      <c t="n" s="6" r="B5">
        <v>310</v>
      </c>
      <c t="n" s="6" r="C5">
        <v>-223</v>
      </c>
      <c t="n" s="6" r="D5">
        <v>-784</v>
      </c>
      <c t="n" s="6" r="E5">
        <v>-223</v>
      </c>
    </row>
    <row spans="1:5" r="6">
      <c t="s" s="4" r="A6">
        <v>97</v>
      </c>
      <c t="n" s="6" r="B6">
        <v>90</v>
      </c>
      <c t="n" s="6" r="C6">
        <v>50</v>
      </c>
      <c t="n" s="6" r="D6">
        <v>280</v>
      </c>
      <c t="n" s="6" r="E6">
        <v>50</v>
      </c>
    </row>
    <row spans="1:5" r="7">
      <c t="s" s="4" r="A7">
        <v>98</v>
      </c>
      <c t="n" s="6" r="B7">
        <v>400</v>
      </c>
      <c t="n" s="6" r="C7">
        <v>-173</v>
      </c>
      <c t="n" s="6" r="D7">
        <v>-504</v>
      </c>
      <c t="n" s="6" r="E7">
        <v>-173</v>
      </c>
    </row>
    <row spans="1:5" r="8">
      <c t="s" s="4" r="A8">
        <v>99</v>
      </c>
      <c t="n" s="6" r="B8">
        <v>76259</v>
      </c>
      <c t="n" s="6" r="C8">
        <v>86873</v>
      </c>
      <c t="n" s="6" r="D8">
        <v>259318</v>
      </c>
      <c t="n" s="6" r="E8">
        <v>262505</v>
      </c>
    </row>
    <row spans="1:5" r="9">
      <c t="s" s="4" r="A9">
        <v>100</v>
      </c>
      <c t="n" s="6" r="B9">
        <v>67198</v>
      </c>
      <c t="n" s="6" r="C9">
        <v>76943</v>
      </c>
      <c t="n" s="6" r="D9">
        <v>229733</v>
      </c>
      <c t="n" s="6" r="E9">
        <v>233632</v>
      </c>
    </row>
    <row spans="1:5" r="10">
      <c t="s" s="4" r="A10">
        <v>101</v>
      </c>
      <c t="n" s="7" r="B10">
        <v>9061</v>
      </c>
      <c t="n" s="7" r="C10">
        <v>9930</v>
      </c>
      <c t="n" s="7" r="D10">
        <v>29585</v>
      </c>
      <c t="n" s="7" r="E10">
        <v>288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347</v>
      </c>
      <c t="s" s="2" r="B1">
        <v>1</v>
      </c>
    </row>
    <row spans="1:2" r="2">
      <c t="s" s="2" r="B2">
        <v>348</v>
      </c>
    </row>
    <row spans="1:2" r="3">
      <c t="s" s="3" r="A3">
        <v>321</v>
      </c>
    </row>
    <row spans="1:2" r="4">
      <c t="s" s="4" r="A4">
        <v>349</v>
      </c>
      <c t="n" s="6" r="B4">
        <v>2</v>
      </c>
    </row>
    <row spans="1:2" r="5">
      <c t="s" s="4" r="A5">
        <v>350</v>
      </c>
      <c t="s" s="4" r="B5">
        <v>351</v>
      </c>
    </row>
    <row spans="1:2" r="6">
      <c t="s" s="4" r="A6">
        <v>352</v>
      </c>
      <c t="n" s="7" r="B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354</v>
      </c>
    </row>
    <row spans="1:3" r="2">
      <c t="s" s="2" r="B2">
        <v>2</v>
      </c>
      <c t="s" s="2" r="C2">
        <v>27</v>
      </c>
    </row>
    <row spans="1:3" r="3">
      <c t="s" s="3" r="A3">
        <v>321</v>
      </c>
    </row>
    <row spans="1:3" r="4">
      <c t="s" s="4" r="A4">
        <v>47</v>
      </c>
      <c t="n" s="7" r="B4">
        <v>595083</v>
      </c>
      <c t="n" s="7" r="C4">
        <v>384006</v>
      </c>
    </row>
    <row spans="1:3" r="5">
      <c t="s" s="4" r="A5">
        <v>355</v>
      </c>
      <c t="s" s="4" r="B5">
        <v>356</v>
      </c>
      <c t="s" s="4" r="C5">
        <v>357</v>
      </c>
    </row>
    <row spans="1:3" r="6">
      <c t="s" s="4" r="A6">
        <v>358</v>
      </c>
    </row>
    <row spans="1:3" r="7">
      <c t="s" s="3" r="A7">
        <v>321</v>
      </c>
    </row>
    <row spans="1:3" r="8">
      <c t="s" s="4" r="A8">
        <v>47</v>
      </c>
      <c t="n" s="7" r="B8">
        <v>31775</v>
      </c>
      <c t="n" s="7" r="C8">
        <v>31775</v>
      </c>
    </row>
    <row spans="1:3" r="9">
      <c t="s" s="4" r="A9">
        <v>359</v>
      </c>
    </row>
    <row spans="1:3" r="10">
      <c t="s" s="3" r="A10">
        <v>321</v>
      </c>
    </row>
    <row spans="1:3" r="11">
      <c t="s" s="4" r="A11">
        <v>360</v>
      </c>
      <c t="s" s="4" r="B11">
        <v>361</v>
      </c>
      <c t="s" s="4" r="C11">
        <v>361</v>
      </c>
    </row>
    <row spans="1:3" r="12">
      <c t="s" s="4" r="A12">
        <v>362</v>
      </c>
    </row>
    <row spans="1:3" r="13">
      <c t="s" s="3" r="A13">
        <v>321</v>
      </c>
    </row>
    <row spans="1:3" r="14">
      <c t="s" s="4" r="A14">
        <v>47</v>
      </c>
      <c t="n" s="7" r="B14">
        <v>427967</v>
      </c>
      <c t="n" s="7" r="C14">
        <v>216890</v>
      </c>
    </row>
    <row spans="1:3" r="15">
      <c t="s" s="4" r="A15">
        <v>363</v>
      </c>
    </row>
    <row spans="1:3" r="16">
      <c t="s" s="3" r="A16">
        <v>321</v>
      </c>
    </row>
    <row spans="1:3" r="17">
      <c t="s" s="4" r="A17">
        <v>360</v>
      </c>
      <c t="s" s="4" r="B17">
        <v>364</v>
      </c>
      <c t="s" s="4" r="C17">
        <v>364</v>
      </c>
    </row>
    <row spans="1:3" r="18">
      <c t="s" s="4" r="A18">
        <v>365</v>
      </c>
    </row>
    <row spans="1:3" r="19">
      <c t="s" s="3" r="A19">
        <v>321</v>
      </c>
    </row>
    <row spans="1:3" r="20">
      <c t="s" s="4" r="A20">
        <v>47</v>
      </c>
      <c t="n" s="7" r="B20">
        <v>135341</v>
      </c>
      <c t="n" s="7" r="C20">
        <v>135341</v>
      </c>
    </row>
    <row spans="1:3" r="21">
      <c t="s" s="4" r="A21">
        <v>366</v>
      </c>
    </row>
    <row spans="1:3" r="22">
      <c t="s" s="3" r="A22">
        <v>321</v>
      </c>
    </row>
    <row spans="1:3" r="23">
      <c t="s" s="4" r="A23">
        <v>360</v>
      </c>
      <c t="s" s="4" r="B23">
        <v>367</v>
      </c>
      <c t="s" s="4" r="C23">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73</v>
      </c>
    </row>
    <row spans="1:3" r="3">
      <c t="s" s="3" r="A3">
        <v>369</v>
      </c>
    </row>
    <row spans="1:3" r="4">
      <c t="s" s="4" r="A4">
        <v>370</v>
      </c>
      <c t="n" s="7" r="B4">
        <v>280</v>
      </c>
      <c t="n" s="7" r="C4">
        <v>0</v>
      </c>
    </row>
    <row spans="1:3" r="5">
      <c t="s" s="4" r="A5">
        <v>371</v>
      </c>
      <c t="n" s="6" r="B5">
        <v>-784</v>
      </c>
      <c t="n" s="6" r="C5">
        <v>-223</v>
      </c>
    </row>
    <row spans="1:3" r="6">
      <c t="s" s="4" r="A6">
        <v>372</v>
      </c>
      <c t="n" s="6" r="B6">
        <v>280</v>
      </c>
      <c t="n" s="6" r="C6">
        <v>50</v>
      </c>
    </row>
    <row spans="1:3" r="7">
      <c t="s" s="4" r="A7">
        <v>373</v>
      </c>
      <c t="n" s="7" r="B7">
        <v>-224</v>
      </c>
      <c t="n" s="7" r="C7">
        <v>-1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4</v>
      </c>
      <c t="s" s="2" r="B1">
        <v>72</v>
      </c>
      <c t="s" s="2" r="D1">
        <v>1</v>
      </c>
    </row>
    <row spans="1:6" r="2">
      <c t="s" s="2" r="B2">
        <v>2</v>
      </c>
      <c t="s" s="2" r="C2">
        <v>73</v>
      </c>
      <c t="s" s="2" r="D2">
        <v>2</v>
      </c>
      <c t="s" s="2" r="E2">
        <v>73</v>
      </c>
      <c t="s" s="2" r="F2">
        <v>27</v>
      </c>
    </row>
    <row spans="1:6" r="3">
      <c t="s" s="3" r="A3">
        <v>375</v>
      </c>
    </row>
    <row spans="1:6" r="4">
      <c t="s" s="4" r="A4">
        <v>376</v>
      </c>
      <c t="n" s="7" r="B4">
        <v>0</v>
      </c>
      <c t="n" s="7" r="D4">
        <v>0</v>
      </c>
    </row>
    <row spans="1:6" r="5">
      <c t="s" s="4" r="A5">
        <v>377</v>
      </c>
    </row>
    <row spans="1:6" r="6">
      <c t="s" s="3" r="A6">
        <v>375</v>
      </c>
    </row>
    <row spans="1:6" r="7">
      <c t="s" s="4" r="A7">
        <v>378</v>
      </c>
      <c t="n" s="6" r="B7">
        <v>-310000</v>
      </c>
      <c t="n" s="7" r="C7">
        <v>223000</v>
      </c>
      <c t="n" s="6" r="D7">
        <v>-784000</v>
      </c>
      <c t="n" s="7" r="E7">
        <v>223000</v>
      </c>
    </row>
    <row spans="1:6" r="8">
      <c t="s" s="4" r="A8">
        <v>379</v>
      </c>
    </row>
    <row spans="1:6" r="9">
      <c t="s" s="3" r="A9">
        <v>375</v>
      </c>
    </row>
    <row spans="1:6" r="10">
      <c t="s" s="4" r="A10">
        <v>380</v>
      </c>
      <c t="n" s="6" r="B10">
        <v>0</v>
      </c>
      <c t="n" s="6" r="D10">
        <v>0</v>
      </c>
      <c t="n" s="7" r="F10">
        <v>436000</v>
      </c>
    </row>
    <row spans="1:6" r="11">
      <c t="s" s="4" r="A11">
        <v>381</v>
      </c>
    </row>
    <row spans="1:6" r="12">
      <c t="s" s="3" r="A12">
        <v>375</v>
      </c>
    </row>
    <row spans="1:6" r="13">
      <c t="s" s="4" r="A13">
        <v>382</v>
      </c>
      <c t="n" s="6" r="B13">
        <v>118000</v>
      </c>
      <c t="n" s="6" r="D13">
        <v>118000</v>
      </c>
      <c t="n" s="7" r="F13">
        <v>0</v>
      </c>
    </row>
    <row spans="1:6" r="14">
      <c t="s" s="4" r="A14">
        <v>383</v>
      </c>
    </row>
    <row spans="1:6" r="15">
      <c t="s" s="3" r="A15">
        <v>375</v>
      </c>
    </row>
    <row spans="1:6" r="16">
      <c t="s" s="4" r="A16">
        <v>384</v>
      </c>
      <c t="n" s="7" r="B16">
        <v>-90000</v>
      </c>
      <c t="n" s="7" r="C16">
        <v>-50000</v>
      </c>
      <c t="n" s="7" r="D16">
        <v>-280000</v>
      </c>
      <c t="n" s="7" r="E16">
        <v>-5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385</v>
      </c>
      <c t="s" s="2" r="B1">
        <v>72</v>
      </c>
      <c t="s" s="2" r="C1">
        <v>1</v>
      </c>
    </row>
    <row spans="1:3" r="2">
      <c t="s" s="2" r="B2">
        <v>2</v>
      </c>
      <c t="s" s="2" r="C2">
        <v>2</v>
      </c>
    </row>
    <row spans="1:3" r="3">
      <c t="s" s="3" r="A3">
        <v>171</v>
      </c>
    </row>
    <row spans="1:3" r="4">
      <c t="s" s="4" r="A4">
        <v>376</v>
      </c>
      <c t="n" s="7" r="B4">
        <v>0</v>
      </c>
      <c t="n" s="7" r="C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7</v>
      </c>
    </row>
    <row spans="1:3" r="2">
      <c t="s" s="3" r="A2">
        <v>387</v>
      </c>
    </row>
    <row spans="1:3" r="3">
      <c t="s" s="4" r="A3">
        <v>382</v>
      </c>
      <c t="n" s="7" r="B3">
        <v>118</v>
      </c>
    </row>
    <row spans="1:3" r="4">
      <c t="s" s="4" r="A4">
        <v>380</v>
      </c>
      <c t="n" s="7" r="C4">
        <v>436</v>
      </c>
    </row>
    <row spans="1:3" r="5">
      <c t="s" s="4" r="A5">
        <v>388</v>
      </c>
    </row>
    <row spans="1:3" r="6">
      <c t="s" s="3" r="A6">
        <v>387</v>
      </c>
    </row>
    <row spans="1:3" r="7">
      <c t="s" s="4" r="A7">
        <v>382</v>
      </c>
      <c t="n" s="7" r="B7">
        <v>118</v>
      </c>
    </row>
    <row spans="1:3" r="8">
      <c t="s" s="4" r="A8">
        <v>380</v>
      </c>
      <c t="n" s="7" r="C8">
        <v>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7</v>
      </c>
    </row>
    <row spans="1:3" r="2">
      <c t="s" s="3" r="A2">
        <v>390</v>
      </c>
    </row>
    <row spans="1:3" r="3">
      <c t="s" s="4" r="A3">
        <v>391</v>
      </c>
      <c t="n" s="7" r="B3">
        <v>595083</v>
      </c>
      <c t="n" s="7" r="C3">
        <v>384006</v>
      </c>
    </row>
    <row spans="1:3" r="4">
      <c t="s" s="4" r="A4">
        <v>392</v>
      </c>
    </row>
    <row spans="1:3" r="5">
      <c t="s" s="3" r="A5">
        <v>390</v>
      </c>
    </row>
    <row spans="1:3" r="6">
      <c t="s" s="4" r="A6">
        <v>393</v>
      </c>
      <c t="n" s="6" r="B6">
        <v>31775</v>
      </c>
      <c t="n" s="6" r="C6">
        <v>31775</v>
      </c>
    </row>
    <row spans="1:3" r="7">
      <c t="s" s="4" r="A7">
        <v>394</v>
      </c>
    </row>
    <row spans="1:3" r="8">
      <c t="s" s="3" r="A8">
        <v>390</v>
      </c>
    </row>
    <row spans="1:3" r="9">
      <c t="s" s="4" r="A9">
        <v>391</v>
      </c>
      <c t="n" s="6" r="B9">
        <v>31775</v>
      </c>
      <c t="n" s="6" r="C9">
        <v>31775</v>
      </c>
    </row>
    <row spans="1:3" r="10">
      <c t="s" s="4" r="A10">
        <v>395</v>
      </c>
    </row>
    <row spans="1:3" r="11">
      <c t="s" s="3" r="A11">
        <v>390</v>
      </c>
    </row>
    <row spans="1:3" r="12">
      <c t="s" s="4" r="A12">
        <v>393</v>
      </c>
      <c t="n" s="6" r="B12">
        <v>429539</v>
      </c>
      <c t="n" s="6" r="C12">
        <v>215738</v>
      </c>
    </row>
    <row spans="1:3" r="13">
      <c t="s" s="4" r="A13">
        <v>396</v>
      </c>
    </row>
    <row spans="1:3" r="14">
      <c t="s" s="3" r="A14">
        <v>390</v>
      </c>
    </row>
    <row spans="1:3" r="15">
      <c t="s" s="4" r="A15">
        <v>391</v>
      </c>
      <c t="n" s="6" r="B15">
        <v>427967</v>
      </c>
      <c t="n" s="6" r="C15">
        <v>216890</v>
      </c>
    </row>
    <row spans="1:3" r="16">
      <c t="s" s="4" r="A16">
        <v>397</v>
      </c>
    </row>
    <row spans="1:3" r="17">
      <c t="s" s="3" r="A17">
        <v>390</v>
      </c>
    </row>
    <row spans="1:3" r="18">
      <c t="s" s="4" r="A18">
        <v>393</v>
      </c>
      <c t="n" s="6" r="B18">
        <v>133708</v>
      </c>
      <c t="n" s="6" r="C18">
        <v>130439</v>
      </c>
    </row>
    <row spans="1:3" r="19">
      <c t="s" s="4" r="A19">
        <v>398</v>
      </c>
    </row>
    <row spans="1:3" r="20">
      <c t="s" s="3" r="A20">
        <v>390</v>
      </c>
    </row>
    <row spans="1:3" r="21">
      <c t="s" s="4" r="A21">
        <v>391</v>
      </c>
      <c t="n" s="7" r="B21">
        <v>135341</v>
      </c>
      <c t="n" s="7" r="C21">
        <v>1353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99</v>
      </c>
      <c t="s" s="2" r="B1">
        <v>72</v>
      </c>
    </row>
    <row spans="1:4" r="2">
      <c t="s" s="2" r="B2">
        <v>2</v>
      </c>
      <c t="s" s="2" r="C2">
        <v>73</v>
      </c>
      <c t="s" s="2" r="D2">
        <v>27</v>
      </c>
    </row>
    <row spans="1:4" r="3">
      <c t="s" s="3" r="A3">
        <v>400</v>
      </c>
    </row>
    <row spans="1:4" r="4">
      <c t="s" s="4" r="A4">
        <v>45</v>
      </c>
      <c t="n" s="7" r="B4">
        <v>20953</v>
      </c>
      <c t="n" s="7" r="D4">
        <v>23407</v>
      </c>
    </row>
    <row spans="1:4" r="5">
      <c t="s" s="4" r="A5">
        <v>401</v>
      </c>
      <c t="n" s="6" r="B5">
        <v>4978</v>
      </c>
      <c t="n" s="6" r="D5">
        <v>14745</v>
      </c>
    </row>
    <row spans="1:4" r="6">
      <c t="s" s="4" r="A6">
        <v>402</v>
      </c>
      <c t="n" s="6" r="B6">
        <v>5146</v>
      </c>
      <c t="n" s="6" r="D6">
        <v>2879</v>
      </c>
    </row>
    <row spans="1:4" r="7">
      <c t="s" s="4" r="A7">
        <v>403</v>
      </c>
      <c t="n" s="6" r="B7">
        <v>3619</v>
      </c>
      <c t="n" s="6" r="D7">
        <v>1452</v>
      </c>
    </row>
    <row spans="1:4" r="8">
      <c t="s" s="4" r="A8">
        <v>404</v>
      </c>
      <c t="n" s="6" r="B8">
        <v>3532</v>
      </c>
      <c t="n" s="7" r="D8">
        <v>2949</v>
      </c>
    </row>
    <row spans="1:4" r="9">
      <c t="s" s="4" r="A9">
        <v>405</v>
      </c>
      <c t="n" s="7" r="B9">
        <v>15859</v>
      </c>
      <c t="n" s="7" r="C9">
        <v>-158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72</v>
      </c>
      <c t="s" s="2" r="D1">
        <v>1</v>
      </c>
    </row>
    <row spans="1:5" r="2">
      <c t="s" s="2" r="B2">
        <v>2</v>
      </c>
      <c t="s" s="2" r="C2">
        <v>73</v>
      </c>
      <c t="s" s="2" r="D2">
        <v>2</v>
      </c>
      <c t="s" s="2" r="E2">
        <v>73</v>
      </c>
    </row>
    <row spans="1:5" r="3">
      <c t="s" s="4" r="A3">
        <v>407</v>
      </c>
    </row>
    <row spans="1:5" r="4">
      <c t="s" s="3" r="A4">
        <v>408</v>
      </c>
    </row>
    <row spans="1:5" r="5">
      <c t="s" s="4" r="A5">
        <v>409</v>
      </c>
      <c t="s" s="4" r="B5">
        <v>410</v>
      </c>
      <c t="s" s="4" r="C5">
        <v>411</v>
      </c>
      <c t="s" s="4" r="D5">
        <v>412</v>
      </c>
      <c t="s" s="4" r="E5">
        <v>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1"/>
    <col customWidth="1" max="3" min="3" width="21"/>
  </cols>
  <sheetData>
    <row spans="1:3" r="1">
      <c t="s" s="1" r="A1">
        <v>414</v>
      </c>
      <c t="s" s="2" r="B1">
        <v>1</v>
      </c>
    </row>
    <row spans="1:3" r="2">
      <c t="s" s="2" r="B2">
        <v>415</v>
      </c>
      <c t="s" s="2" r="C2">
        <v>416</v>
      </c>
    </row>
    <row spans="1:3" r="3">
      <c t="s" s="3" r="A3">
        <v>417</v>
      </c>
    </row>
    <row spans="1:3" r="4">
      <c t="s" s="4" r="A4">
        <v>418</v>
      </c>
      <c t="n" s="6" r="B4">
        <v>2</v>
      </c>
    </row>
    <row spans="1:3" r="5">
      <c t="s" s="4" r="A5">
        <v>419</v>
      </c>
    </row>
    <row spans="1:3" r="6">
      <c t="s" s="3" r="A6">
        <v>417</v>
      </c>
    </row>
    <row spans="1:3" r="7">
      <c t="s" s="4" r="A7">
        <v>420</v>
      </c>
      <c t="n" s="7" r="C7">
        <v>100</v>
      </c>
    </row>
    <row spans="1:3" r="8">
      <c t="s" s="4" r="A8">
        <v>421</v>
      </c>
    </row>
    <row spans="1:3" r="9">
      <c t="s" s="3" r="A9">
        <v>417</v>
      </c>
    </row>
    <row spans="1:3" r="10">
      <c t="s" s="4" r="A10">
        <v>422</v>
      </c>
      <c t="n" s="7" r="B10">
        <v>1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11"/>
    <col customWidth="1" max="3" min="3" width="55"/>
    <col customWidth="1" max="4" min="4" width="41"/>
    <col customWidth="1" max="5" min="5" width="42"/>
    <col customWidth="1" max="6" min="6" width="61"/>
    <col customWidth="1" max="7" min="7" width="63"/>
    <col customWidth="1" max="8" min="8" width="69"/>
  </cols>
  <sheetData>
    <row spans="1:8" r="1">
      <c t="s" s="1" r="A1">
        <v>102</v>
      </c>
      <c t="s" s="2" r="B1">
        <v>103</v>
      </c>
      <c t="s" s="2" r="C1">
        <v>104</v>
      </c>
      <c t="s" s="2" r="D1">
        <v>105</v>
      </c>
      <c t="s" s="2" r="E1">
        <v>106</v>
      </c>
      <c t="s" s="2" r="F1">
        <v>107</v>
      </c>
      <c t="s" s="2" r="G1">
        <v>108</v>
      </c>
      <c t="s" s="2" r="H1">
        <v>109</v>
      </c>
    </row>
    <row spans="1:8" r="2">
      <c t="s" s="4" r="A2">
        <v>110</v>
      </c>
      <c t="n" s="7" r="B2">
        <v>834950</v>
      </c>
      <c t="n" s="7" r="C2">
        <v>0</v>
      </c>
      <c t="n" s="7" r="D2">
        <v>747426</v>
      </c>
      <c t="n" s="7" r="E2">
        <v>-242572</v>
      </c>
      <c t="n" s="7" r="F2">
        <v>290377</v>
      </c>
      <c t="n" s="7" r="G2">
        <v>4038</v>
      </c>
      <c t="n" s="7" r="H2">
        <v>35681</v>
      </c>
    </row>
    <row spans="1:8" r="3">
      <c t="s" s="4" r="A3">
        <v>86</v>
      </c>
      <c t="n" s="6" r="B3">
        <v>262678</v>
      </c>
      <c t="n" s="6" r="D3">
        <v>233632</v>
      </c>
      <c t="n" s="6" r="F3">
        <v>13887</v>
      </c>
      <c t="n" s="6" r="G3">
        <v>1542</v>
      </c>
      <c t="n" s="6" r="H3">
        <v>13617</v>
      </c>
    </row>
    <row spans="1:8" r="4">
      <c t="s" s="4" r="A4">
        <v>111</v>
      </c>
      <c t="n" s="6" r="B4">
        <v>-173</v>
      </c>
      <c t="n" s="6" r="C4">
        <v>-173</v>
      </c>
    </row>
    <row spans="1:8" r="5">
      <c t="s" s="4" r="A5">
        <v>112</v>
      </c>
      <c t="n" s="6" r="B5">
        <v>-22972</v>
      </c>
      <c t="n" s="6" r="F5">
        <v>-10982</v>
      </c>
      <c t="n" s="6" r="G5">
        <v>-1220</v>
      </c>
      <c t="n" s="6" r="H5">
        <v>-10770</v>
      </c>
    </row>
    <row spans="1:8" r="6">
      <c t="s" s="4" r="A6">
        <v>113</v>
      </c>
      <c t="n" s="6" r="B6">
        <v>-238009</v>
      </c>
      <c t="n" s="6" r="D6">
        <v>-238009</v>
      </c>
    </row>
    <row spans="1:8" r="7">
      <c t="s" s="4" r="A7">
        <v>114</v>
      </c>
      <c t="n" s="6" r="B7">
        <v>836474</v>
      </c>
      <c t="n" s="6" r="C7">
        <v>-173</v>
      </c>
      <c t="n" s="6" r="D7">
        <v>743049</v>
      </c>
      <c t="n" s="6" r="E7">
        <v>-242572</v>
      </c>
      <c t="n" s="6" r="F7">
        <v>293282</v>
      </c>
      <c t="n" s="6" r="G7">
        <v>4360</v>
      </c>
      <c t="n" s="6" r="H7">
        <v>38528</v>
      </c>
    </row>
    <row spans="1:8" r="8">
      <c t="s" s="4" r="A8">
        <v>115</v>
      </c>
      <c t="n" s="6" r="B8">
        <v>847167</v>
      </c>
      <c t="n" s="6" r="C8">
        <v>280</v>
      </c>
      <c t="n" s="6" r="D8">
        <v>750606</v>
      </c>
      <c t="n" s="6" r="E8">
        <v>-242572</v>
      </c>
      <c t="n" s="6" r="F8">
        <v>294565</v>
      </c>
      <c t="n" s="6" r="G8">
        <v>4502</v>
      </c>
      <c t="n" s="6" r="H8">
        <v>39786</v>
      </c>
    </row>
    <row spans="1:8" r="9">
      <c t="s" s="4" r="A9">
        <v>86</v>
      </c>
      <c t="n" s="6" r="B9">
        <v>259822</v>
      </c>
      <c t="n" s="6" r="D9">
        <v>229733</v>
      </c>
      <c t="n" s="6" r="E9">
        <v>139</v>
      </c>
      <c t="n" s="6" r="F9">
        <v>14320</v>
      </c>
      <c t="n" s="6" r="G9">
        <v>1589</v>
      </c>
      <c t="n" s="6" r="H9">
        <v>14041</v>
      </c>
    </row>
    <row spans="1:8" r="10">
      <c t="s" s="4" r="A10">
        <v>111</v>
      </c>
      <c t="n" s="6" r="B10">
        <v>-504</v>
      </c>
      <c t="n" s="6" r="C10">
        <v>-504</v>
      </c>
    </row>
    <row spans="1:8" r="11">
      <c t="s" s="4" r="A11">
        <v>112</v>
      </c>
      <c t="n" s="6" r="B11">
        <v>-25774</v>
      </c>
      <c t="n" s="6" r="D11">
        <v>0</v>
      </c>
      <c t="n" s="6" r="E11">
        <v>-48</v>
      </c>
      <c t="n" s="6" r="F11">
        <v>-12300</v>
      </c>
      <c t="n" s="6" r="G11">
        <v>-1365</v>
      </c>
      <c t="n" s="6" r="H11">
        <v>-12061</v>
      </c>
    </row>
    <row spans="1:8" r="12">
      <c t="s" s="4" r="A12">
        <v>113</v>
      </c>
      <c t="n" s="6" r="B12">
        <v>-188736</v>
      </c>
      <c t="n" s="6" r="D12">
        <v>-188736</v>
      </c>
    </row>
    <row spans="1:8" r="13">
      <c t="s" s="4" r="A13">
        <v>116</v>
      </c>
      <c t="n" s="7" r="B13">
        <v>891975</v>
      </c>
      <c t="n" s="7" r="C13">
        <v>-224</v>
      </c>
      <c t="n" s="7" r="D13">
        <v>791603</v>
      </c>
      <c t="n" s="7" r="E13">
        <v>-242481</v>
      </c>
      <c t="n" s="7" r="F13">
        <v>296585</v>
      </c>
      <c t="n" s="7" r="G13">
        <v>4726</v>
      </c>
      <c t="n" s="7" r="H13">
        <v>417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23</v>
      </c>
      <c t="s" s="2" r="B1">
        <v>424</v>
      </c>
    </row>
    <row spans="1:2" r="2">
      <c t="s" s="4" r="A2">
        <v>283</v>
      </c>
    </row>
    <row spans="1:2" r="3">
      <c t="s" s="3" r="A3">
        <v>425</v>
      </c>
    </row>
    <row spans="1:2" r="4">
      <c t="s" s="4" r="A4">
        <v>426</v>
      </c>
      <c t="n" s="7" r="B4">
        <v>91</v>
      </c>
    </row>
    <row spans="1:2" r="5">
      <c t="s" s="4" r="A5">
        <v>427</v>
      </c>
    </row>
    <row spans="1:2" r="6">
      <c t="s" s="3" r="A6">
        <v>425</v>
      </c>
    </row>
    <row spans="1:2" r="7">
      <c t="s" s="4" r="A7">
        <v>428</v>
      </c>
      <c t="n" s="8" r="B7">
        <v>0.33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3</v>
      </c>
    </row>
    <row spans="1:3" r="3">
      <c t="s" s="3" r="A3">
        <v>118</v>
      </c>
    </row>
    <row spans="1:3" r="4">
      <c t="s" s="4" r="A4">
        <v>86</v>
      </c>
      <c t="n" s="7" r="B4">
        <v>259822</v>
      </c>
      <c t="n" s="7" r="C4">
        <v>262678</v>
      </c>
    </row>
    <row spans="1:3" r="5">
      <c t="s" s="3" r="A5">
        <v>119</v>
      </c>
    </row>
    <row spans="1:3" r="6">
      <c t="s" s="4" r="A6">
        <v>120</v>
      </c>
      <c t="n" s="6" r="B6">
        <v>67472</v>
      </c>
      <c t="n" s="6" r="C6">
        <v>60637</v>
      </c>
    </row>
    <row spans="1:3" r="7">
      <c t="s" s="4" r="A7">
        <v>121</v>
      </c>
      <c t="n" s="6" r="B7">
        <v>228</v>
      </c>
      <c t="n" s="6" r="C7">
        <v>170</v>
      </c>
    </row>
    <row spans="1:3" r="8">
      <c t="s" s="4" r="A8">
        <v>122</v>
      </c>
      <c t="n" s="6" r="B8">
        <v>2408</v>
      </c>
      <c t="n" s="6" r="C8">
        <v>278</v>
      </c>
    </row>
    <row spans="1:3" r="9">
      <c t="s" s="4" r="A9">
        <v>48</v>
      </c>
      <c t="n" s="6" r="B9">
        <v>389</v>
      </c>
      <c t="n" s="6" r="C9">
        <v>-359</v>
      </c>
    </row>
    <row spans="1:3" r="10">
      <c t="s" s="3" r="A10">
        <v>123</v>
      </c>
    </row>
    <row spans="1:3" r="11">
      <c t="s" s="4" r="A11">
        <v>124</v>
      </c>
      <c t="n" s="6" r="B11">
        <v>-4000</v>
      </c>
      <c t="n" s="6" r="C11">
        <v>22871</v>
      </c>
    </row>
    <row spans="1:3" r="12">
      <c t="s" s="4" r="A12">
        <v>125</v>
      </c>
      <c t="n" s="6" r="B12">
        <v>-87032</v>
      </c>
      <c t="n" s="6" r="C12">
        <v>-23688</v>
      </c>
    </row>
    <row spans="1:3" r="13">
      <c t="s" s="4" r="A13">
        <v>32</v>
      </c>
      <c t="n" s="6" r="B13">
        <v>451</v>
      </c>
      <c t="n" s="6" r="C13">
        <v>3362</v>
      </c>
    </row>
    <row spans="1:3" r="14">
      <c t="s" s="4" r="A14">
        <v>33</v>
      </c>
      <c t="n" s="6" r="B14">
        <v>267</v>
      </c>
      <c t="n" s="6" r="C14">
        <v>-170</v>
      </c>
    </row>
    <row spans="1:3" r="15">
      <c t="s" s="4" r="A15">
        <v>126</v>
      </c>
      <c t="n" s="6" r="B15">
        <v>6026</v>
      </c>
      <c t="n" s="6" r="C15">
        <v>4851</v>
      </c>
    </row>
    <row spans="1:3" r="16">
      <c t="s" s="4" r="A16">
        <v>127</v>
      </c>
      <c t="n" s="6" r="B16">
        <v>7831</v>
      </c>
      <c t="n" s="6" r="C16">
        <v>2039</v>
      </c>
    </row>
    <row spans="1:3" r="17">
      <c t="s" s="4" r="A17">
        <v>128</v>
      </c>
      <c t="n" s="6" r="B17">
        <v>-76492</v>
      </c>
      <c t="n" s="6" r="C17">
        <v>-1466</v>
      </c>
    </row>
    <row spans="1:3" r="18">
      <c t="s" s="4" r="A18">
        <v>129</v>
      </c>
      <c t="n" s="6" r="B18">
        <v>177370</v>
      </c>
      <c t="n" s="6" r="C18">
        <v>331203</v>
      </c>
    </row>
    <row spans="1:3" r="19">
      <c t="s" s="3" r="A19">
        <v>130</v>
      </c>
    </row>
    <row spans="1:3" r="20">
      <c t="s" s="4" r="A20">
        <v>131</v>
      </c>
      <c t="n" s="6" r="B20">
        <v>-268647</v>
      </c>
      <c t="n" s="6" r="C20">
        <v>-152572</v>
      </c>
    </row>
    <row spans="1:3" r="21">
      <c t="s" s="4" r="A21">
        <v>132</v>
      </c>
      <c t="n" s="6" r="B21">
        <v>157</v>
      </c>
      <c t="n" s="6" r="C21">
        <v>0</v>
      </c>
    </row>
    <row spans="1:3" r="22">
      <c t="s" s="4" r="A22">
        <v>133</v>
      </c>
      <c t="n" s="6" r="B22">
        <v>-268490</v>
      </c>
      <c t="n" s="6" r="C22">
        <v>-152572</v>
      </c>
    </row>
    <row spans="1:3" r="23">
      <c t="s" s="3" r="A23">
        <v>134</v>
      </c>
    </row>
    <row spans="1:3" r="24">
      <c t="s" s="4" r="A24">
        <v>135</v>
      </c>
      <c t="n" s="6" r="B24">
        <v>212175</v>
      </c>
      <c t="n" s="6" r="C24">
        <v>238198</v>
      </c>
    </row>
    <row spans="1:3" r="25">
      <c t="s" s="4" r="A25">
        <v>136</v>
      </c>
      <c t="n" s="6" r="B25">
        <v>-1098</v>
      </c>
      <c t="n" s="6" r="C25">
        <v>-135341</v>
      </c>
    </row>
    <row spans="1:3" r="26">
      <c t="s" s="4" r="A26">
        <v>137</v>
      </c>
      <c t="n" s="6" r="B26">
        <v>-188736</v>
      </c>
      <c t="n" s="6" r="C26">
        <v>-238009</v>
      </c>
    </row>
    <row spans="1:3" r="27">
      <c t="s" s="4" r="A27">
        <v>112</v>
      </c>
      <c t="n" s="6" r="B27">
        <v>-25774</v>
      </c>
      <c t="n" s="6" r="C27">
        <v>-22972</v>
      </c>
    </row>
    <row spans="1:3" r="28">
      <c t="s" s="4" r="A28">
        <v>138</v>
      </c>
      <c t="n" s="6" r="B28">
        <v>-3433</v>
      </c>
      <c t="n" s="6" r="C28">
        <v>-158124</v>
      </c>
    </row>
    <row spans="1:3" r="29">
      <c t="s" s="4" r="A29">
        <v>139</v>
      </c>
      <c t="n" s="6" r="B29">
        <v>-94553</v>
      </c>
      <c t="n" s="6" r="C29">
        <v>20507</v>
      </c>
    </row>
    <row spans="1:3" r="30">
      <c t="s" s="4" r="A30">
        <v>140</v>
      </c>
      <c t="n" s="6" r="B30">
        <v>169559</v>
      </c>
      <c t="n" s="6" r="C30">
        <v>133750</v>
      </c>
    </row>
    <row spans="1:3" r="31">
      <c t="s" s="4" r="A31">
        <v>141</v>
      </c>
      <c t="n" s="7" r="B31">
        <v>75006</v>
      </c>
      <c t="n" s="7" r="C31">
        <v>154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vt:lpstr>
      <vt:lpstr>Consolidated Statements of Comp</vt:lpstr>
      <vt:lpstr>Consolidated Statements of Chan</vt:lpstr>
      <vt:lpstr>Consolidated Statements of Cash</vt:lpstr>
      <vt:lpstr>Description of Business and Bas</vt:lpstr>
      <vt:lpstr>Financial Instruments</vt:lpstr>
      <vt:lpstr>Accounts Receivable - Third Par</vt:lpstr>
      <vt:lpstr>Inventories</vt:lpstr>
      <vt:lpstr>Property, Plant and Equipment</vt:lpstr>
      <vt:lpstr>Other Assets</vt:lpstr>
      <vt:lpstr>Distributions and Net Income Pe</vt:lpstr>
      <vt:lpstr>Related Party Transactions</vt:lpstr>
      <vt:lpstr>Long-term Debt Payable to Westl</vt:lpstr>
      <vt:lpstr>Accumulated Other Comprehensive</vt:lpstr>
      <vt:lpstr>Derivative Instruments</vt:lpstr>
      <vt:lpstr>Fair Value Measurements</vt:lpstr>
      <vt:lpstr>Supplemental Information</vt:lpstr>
      <vt:lpstr>Major Customer and Concentratio</vt:lpstr>
      <vt:lpstr>Commitments and Contingencies</vt:lpstr>
      <vt:lpstr>Subsequent Events</vt:lpstr>
      <vt:lpstr>Description of Business and B24</vt:lpstr>
      <vt:lpstr>Accounts Receivable - Third P25</vt:lpstr>
      <vt:lpstr>Inventories (Tables)</vt:lpstr>
      <vt:lpstr>Other Assets (Tables)</vt:lpstr>
      <vt:lpstr>Distributions and Net Income 28</vt:lpstr>
      <vt:lpstr>Related Party Transactions (Tab</vt:lpstr>
      <vt:lpstr>Long-term Debt Payable to Wes30</vt:lpstr>
      <vt:lpstr>Accumulated Other Comprehensi31</vt:lpstr>
      <vt:lpstr>Derivative Instruments (Tables)</vt:lpstr>
      <vt:lpstr>Fair Value Measurements (Tables</vt:lpstr>
      <vt:lpstr>Description of Business and B34</vt:lpstr>
      <vt:lpstr>Financial Instruments (Details)</vt:lpstr>
      <vt:lpstr>Accounts Receivable - Third P36</vt:lpstr>
      <vt:lpstr>Inventories (Details)</vt:lpstr>
      <vt:lpstr>Property, Plant and Equipment (</vt:lpstr>
      <vt:lpstr>Other Assets (Details)</vt:lpstr>
      <vt:lpstr>Distributions and Net Income 40</vt:lpstr>
      <vt:lpstr>Distributions and Net Income 41</vt:lpstr>
      <vt:lpstr>Distributions and Net Income 42</vt:lpstr>
      <vt:lpstr>Related Party Transactions (Sal</vt:lpstr>
      <vt:lpstr>Related Party Transactions (Cos</vt:lpstr>
      <vt:lpstr>Related Party Transactions (Ser</vt:lpstr>
      <vt:lpstr>Related Party Transactions (Goo</vt:lpstr>
      <vt:lpstr>Related Party Transactions (Acc</vt:lpstr>
      <vt:lpstr>Related Party Transactions (Deb</vt:lpstr>
      <vt:lpstr>Related Party Transactions (Gen</vt:lpstr>
      <vt:lpstr>Related Party Transactions (Sit</vt:lpstr>
      <vt:lpstr>Long-term Debt Payable to Wes51</vt:lpstr>
      <vt:lpstr>Accumulated Other Comprehensi52</vt:lpstr>
      <vt:lpstr>Derivative Instruments (Details</vt:lpstr>
      <vt:lpstr>Derivative Instruments (Ineffec</vt:lpstr>
      <vt:lpstr>Fair Value Measurements (Summar</vt:lpstr>
      <vt:lpstr>Fair Value Measurements (Summ56</vt:lpstr>
      <vt:lpstr>Supplemental Information (Detai</vt:lpstr>
      <vt:lpstr>Major Customer and Concentrat58</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48:39Z</dcterms:created>
  <dcterms:modified xmlns:dcterms="http://purl.org/dc/terms/" xmlns:xsi="http://www.w3.org/2001/XMLSchema-instance" xsi:type="dcterms:W3CDTF">2016-11-09T13:48:39Z</dcterms:modified>
  <dc:title xmlns:dc="http://purl.org/dc/elements/1.1/">Untitled</dc:title>
  <dc:description xmlns:dc="http://purl.org/dc/elements/1.1/"/>
  <dc:subject xmlns:dc="http://purl.org/dc/elements/1.1/"/>
  <cp:keywords/>
  <cp:category/>
</cp:coreProperties>
</file>